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CONVERTIBLE PROMISSORY NOTES PA" sheetId="9" state="visible" r:id="rId9"/>
    <sheet xmlns:r="http://schemas.openxmlformats.org/officeDocument/2006/relationships" name="LOANS PAYABLE" sheetId="10" state="visible" r:id="rId10"/>
    <sheet xmlns:r="http://schemas.openxmlformats.org/officeDocument/2006/relationships" name="OTHER NONCURRENT LIABILITI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ORGANIZATION, BUSINESS AND SU_2" sheetId="17" state="visible" r:id="rId17"/>
    <sheet xmlns:r="http://schemas.openxmlformats.org/officeDocument/2006/relationships" name="COMPOSITION OF CERTAIN FINANC_2" sheetId="18" state="visible" r:id="rId18"/>
    <sheet xmlns:r="http://schemas.openxmlformats.org/officeDocument/2006/relationships" name="CONVERTIBLE PROMISSORY NOTES _2" sheetId="19" state="visible" r:id="rId19"/>
    <sheet xmlns:r="http://schemas.openxmlformats.org/officeDocument/2006/relationships" name="RELATED PARTY TRANSACTIONS (Tab" sheetId="20" state="visible" r:id="rId20"/>
    <sheet xmlns:r="http://schemas.openxmlformats.org/officeDocument/2006/relationships" name="ORGANIZATION, BUSINESS AND SU_3" sheetId="21" state="visible" r:id="rId21"/>
    <sheet xmlns:r="http://schemas.openxmlformats.org/officeDocument/2006/relationships" name="COMPOSITION OF CERTAIN FINANC_3" sheetId="22" state="visible" r:id="rId22"/>
    <sheet xmlns:r="http://schemas.openxmlformats.org/officeDocument/2006/relationships" name="COMPOSITION OF CERTAIN FINANC_4" sheetId="23" state="visible" r:id="rId23"/>
    <sheet xmlns:r="http://schemas.openxmlformats.org/officeDocument/2006/relationships" name="COMPOSITION OF CERTAIN FINANC_5" sheetId="24" state="visible" r:id="rId24"/>
    <sheet xmlns:r="http://schemas.openxmlformats.org/officeDocument/2006/relationships" name="CONVERTIBLE PROMISSORY NOTES _3" sheetId="25" state="visible" r:id="rId25"/>
    <sheet xmlns:r="http://schemas.openxmlformats.org/officeDocument/2006/relationships" name="CONVERTIBLE PROMISSORY NOTES _4" sheetId="26" state="visible" r:id="rId26"/>
    <sheet xmlns:r="http://schemas.openxmlformats.org/officeDocument/2006/relationships" name="CONVERTIBLE PROMISSORY NOTES _5" sheetId="27" state="visible" r:id="rId27"/>
    <sheet xmlns:r="http://schemas.openxmlformats.org/officeDocument/2006/relationships" name="LOANS PAYABLE (Details Narrativ" sheetId="28" state="visible" r:id="rId28"/>
    <sheet xmlns:r="http://schemas.openxmlformats.org/officeDocument/2006/relationships" name="OTHER NONCURRENT LIABILITIES (D"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0-55191</t>
        </is>
      </c>
    </row>
    <row r="12">
      <c r="A12" s="4" t="inlineStr">
        <is>
          <t>Entity Registrant Name</t>
        </is>
      </c>
      <c r="B12" s="4" t="inlineStr">
        <is>
          <t>Brazil Minerals, Inc.</t>
        </is>
      </c>
    </row>
    <row r="13">
      <c r="A13" s="4" t="inlineStr">
        <is>
          <t>Entity Central Index Key</t>
        </is>
      </c>
      <c r="B13" s="4" t="inlineStr">
        <is>
          <t>0001540684</t>
        </is>
      </c>
    </row>
    <row r="14">
      <c r="A14" s="4" t="inlineStr">
        <is>
          <t>Entity Tax Identification Number</t>
        </is>
      </c>
      <c r="B14" s="4" t="inlineStr">
        <is>
          <t>39-2078861</t>
        </is>
      </c>
    </row>
    <row r="15">
      <c r="A15" s="4" t="inlineStr">
        <is>
          <t>Entity Incorporation, State or Country Code</t>
        </is>
      </c>
      <c r="B15" s="4" t="inlineStr">
        <is>
          <t>NV</t>
        </is>
      </c>
    </row>
    <row r="16">
      <c r="A16" s="4" t="inlineStr">
        <is>
          <t>Entity Address, Address Line One</t>
        </is>
      </c>
      <c r="B16" s="4" t="inlineStr">
        <is>
          <t>Rua Vereador João Alves Praes</t>
        </is>
      </c>
    </row>
    <row r="17">
      <c r="A17" s="4" t="inlineStr">
        <is>
          <t>Entity Address, Address Line Two</t>
        </is>
      </c>
      <c r="B17" s="4" t="inlineStr">
        <is>
          <t>nº 95-A  Olhos D'Água</t>
        </is>
      </c>
    </row>
    <row r="18">
      <c r="A18" s="4" t="inlineStr">
        <is>
          <t>Entity Address, Address Line Three</t>
        </is>
      </c>
      <c r="B18" s="4" t="inlineStr">
        <is>
          <t>MG</t>
        </is>
      </c>
    </row>
    <row r="19">
      <c r="A19" s="4" t="inlineStr">
        <is>
          <t>Entity Address, Country</t>
        </is>
      </c>
      <c r="B19" s="4" t="inlineStr">
        <is>
          <t>BR</t>
        </is>
      </c>
    </row>
    <row r="20">
      <c r="A20" s="4" t="inlineStr">
        <is>
          <t>Entity Address, Postal Zip Code</t>
        </is>
      </c>
      <c r="B20" s="4" t="inlineStr">
        <is>
          <t>39398-000</t>
        </is>
      </c>
    </row>
    <row r="21">
      <c r="A21" s="4" t="inlineStr">
        <is>
          <t>City Area Code</t>
        </is>
      </c>
      <c r="B21" s="4" t="inlineStr">
        <is>
          <t>833</t>
        </is>
      </c>
    </row>
    <row r="22">
      <c r="A22" s="4" t="inlineStr">
        <is>
          <t>Local Phone Number</t>
        </is>
      </c>
      <c r="B22" s="4" t="inlineStr">
        <is>
          <t>661-79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188000</v>
      </c>
    </row>
    <row r="32">
      <c r="A32" s="4" t="inlineStr">
        <is>
          <t>Entity Common Stock, Shares Outstanding</t>
        </is>
      </c>
      <c r="C32" s="6" t="n">
        <v>2498625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t>
        </is>
      </c>
      <c r="B1" s="2" t="inlineStr">
        <is>
          <t>12 Months Ended</t>
        </is>
      </c>
    </row>
    <row r="2">
      <c r="B2" s="2" t="inlineStr">
        <is>
          <t>Dec. 31, 2020</t>
        </is>
      </c>
    </row>
    <row r="3">
      <c r="A3" s="3" t="inlineStr">
        <is>
          <t>Notes to Financial Statements</t>
        </is>
      </c>
    </row>
    <row r="4">
      <c r="A4" s="4" t="inlineStr">
        <is>
          <t>LOANS PAYABLE</t>
        </is>
      </c>
      <c r="B4" s="4" t="inlineStr">
        <is>
          <t>NOTE 4 – LOANS PAYABLE During the years ended December
31, 2020 and 2019, the Company received bridge loan proceeds aggregating $26,180 and $202,920, respectively, from one lender in various
transactions. The loans payable bear interest at 8.0% per annum. The loans are payable upon demand. On July 8, 2019, the Company repaid
$222,112 of bridge loan principal and $17,888 of accrued interest. As of December 31, 2020 and 2019,
the principal balance outstanding on the loans payable totaled $235,308 and $209,128, respectively, and the Company accrued interest payable
totaling $25,253 and $7,007, respectively, in connection with the loan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iabilities Disclosure [Abstract]</t>
        </is>
      </c>
    </row>
    <row r="4">
      <c r="A4" s="4" t="inlineStr">
        <is>
          <t>OTHER NONCURRENT LIABILITIES</t>
        </is>
      </c>
      <c r="B4" s="4" t="inlineStr">
        <is>
          <t>NOTE 5 – OTHER NONCURRENT
LIABILITIES Other noncurrent liabilities are
comprised solely of social contributions and other employee-related costs at our operating subsidiaries located in Brazil. The Company
has been funding these amounts upon the termination of a worker or employee. The balance of these employee related costs as of December
31, 2020 and December 31, 2019 amounted to $121,250 and $192,72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0</t>
        </is>
      </c>
    </row>
    <row r="3">
      <c r="A3" s="3" t="inlineStr">
        <is>
          <t>Common Stock Disclosure [Abstract]</t>
        </is>
      </c>
    </row>
    <row r="4">
      <c r="A4" s="4" t="inlineStr">
        <is>
          <t>STOCKHOLDERS' EQUITY</t>
        </is>
      </c>
      <c r="B4" s="4" t="inlineStr">
        <is>
          <t>NOTE 6 – STOCKHOLDERS’
DEFICIT Authorized and Amendments As of December 31, 2020, the Company
had 2,000,000,000 common shares authorized with a par value of $0.001 per share. On January 11, 2021, the Company amended its charter
filed with the Secretary of State of Nevada to increase the number of authorized common shares to 2,500,000,000 with a par value of $0.001
per share.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Year Ended December 31, 2020
Transactions During the year ended December 31,
2020, the Company received $320,000 in gross proceeds from the sale of 415,000,000 shares of its common stock to accredited investors.
Additionally, the Company issued 5,000,000 shares of common stock to an accredited investor pursuant to a subscription agreement dated
April 18, 2018 for which the funds were received in a prior period. During the year ended December 31,
2020, the Company issued 32,565,515 shares of common stock valued at $43,658 to non-employees for services rendered. Additionally, the
Company issued 397,145,607 shares of common stock upon conversion of $164,820 in convertible notes payable and accrued interest. During the year ended December 31,
2020, the Company exchanged 200,000,000 shares of common stock returned by an accredited investor for 150,000 shares of Jupiter Gold’s
common stock held as an investment by the Company. The Company used the quoted fair value of each entity’s common stock on the dates
of exchange to determine the exchange ratio. See Note 8 – Related
Party Transactions Year Ended December 31, 2019
Transactions During the year ended December 31,
2019, the Company received $652,500 in gross proceeds from the sale of units consisting of common stock of its subsidiary, Jupiter Gold,
and warrants to purchase the Company’s common stock to accredited investors. In aggregate, the securities the Company sold were
846,828 shares of Jupiter Gold and two-year warrants to purchase a total of 241,000,000 shares of Brazil Minerals at prices ranging from
$0.0012 to $0.004 per share. During the year ended December 31,
2019, the Company received $5,000 in gross proceeds from the sale of 10,000 shares of Jupiter Gold common stock to an accredited investor. During the year ended December 31,
2019, the Company received $123,500 in gross proceeds from the sale of 235,584,906 shares of our common stock to accredited investors. During the year ended December 31,
2019, the Company issued 501,802,789 shares of common stock upon conversion of $228,598 in convertible notes payable and accrued interest. During the year ended December 31,
2019, the Company issued 1,787,041 shares of common stock valued at $4,327 in exchange for consulting, professional and other services.
Additionally, the Company issued 5,492 shares of Jupiter Gold common stock valued at $5,000 in exchange for consulting, professional and
other services. Common Stock Options During
the year ended December 31, 2020, the Company granted options to purchase an aggregate of 43,915,500 shares of common stock to non-management
directors. The options were valued at $50,000 in total. The options were valued using the Black-Scholes option pricing model with the
following average assumptions: our stock price on the date of the grant which ranged between $0.0009 and $0.0014, expected dividend yield
of 0.0%, historical volatility calculated between 135.35% and 221.07%, risk-free interest rate between 0.28% and 0.38%, and an expected
term of 5 years. During
the year ended December 31, 2019, the Company granted options to purchase an aggregate of 37,285,500 shares of common stock to non-management
directors. The options were valued at $50,000 in total. The options were valued using the Black-Scholes option pricing model with the
following average assumptions: our stock price on the date of the grant which ($0.0009 to $0.0037), expected dividend yield of 0%, historical
volatility calculated between a range of 199.2% to 223.2%, risk-free interest rate between a range of 1.55% to 2.31%, and an expected
term of 5 years. As of December 31, 2020, the Company had 119,917,140
common stock options outstanding with a weighted average life of 3.6 years at an average exercise price of $0.0025. See Note 8 –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Operating Leases The Company leases office
space as its principal executive offices in Pasadena, California for approximately $5,750 on a
month-to-month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Chief Executive Officer The following tables set forth the
components of the Company’s related party payables as of December 31, 2020 and December 31, 2019:
December 31, 2020 December 31, 2019
Convertible notes payable to related party $ 566,743 $ 566,743
Less: loan discounts (— ) (96,270 )
Total convertible notes payable to related party, net $ 566,743 $ 470,473
Total related party payables $ 566,743 $ 470,473 Effective June 30, 2018, the Company
issued a convertible promissory note in the principal amount of $445,628 to its Chief Executive Officer against a portion of these unpaid
compensatory balances. The note bears no interest and is payable on demand. The note is convertible at the option of the holder at the
lower of (i) the average of the five lowest bid prices of the Company’s common stock over the previous 20 trading days or (ii) the
lowest price per share at which the Company sold its common stock in a transaction with a person who is not a manager, officer, or director
of the Company during the period from the date hereof until the giving of notice of the election to convert or the lowest price per share
at which a noteholder who is not a manager, officer, or director of the Company converted any debt of the Company into shares of the Company
during the period from the date hereof until the giving of notice of the election to convert. The note’s conversion rate has a floor
of $0.0001. Total debt discounts related to the beneficial conversion features of $445,628 were recorded and are being amortized over
a one-year period consistent with the maturity dates of convertible notes issued to third party holders. As of December 31, 2020, all
discounts were fully amortized. On April 7, 2019, the Company’s
board of directors approved the issuance of a convertible note in the principal amount of $261,631 to its Chief Executive Officer against
a portion of these unpaid compensatory balances. The note bears interest at an annual rate of 6.0% and is payable on demand. The note
is convertible at the option of the holder at the lower of (i) $0.00045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261,631 were recorded and are being amortized over a one-year period consistent with the maturity dates of convertible notes
issued to third party holders. As of December 31, 2020, all discounts were fully amortized. On April 7, 2019, the Company’s
board of directors approved the exchange, initiated by a formal notice of conversion dated February 19, 2019, of $202,240 of convertible
note principal due to its Chief Executive Officer for five-year stock options to purchase 224,711,111 shares of Brazil Minerals at an
exercise price of $0.00001 and 505,600 shares of common stock of Jupiter Gold at an exercise price of $0.001. Per the terms of the convertible
note agreement, the conversion notification permitted the holder, at his election, to receive either an issuance of 224,711,111 shares
of Brazil Minerals and 505,600 shares of Jupiter Gold, or an issuance of stock options to purchase the same numbers of shares at a nominal
exercise price. The options were valued at $270,255 in total. The options were valued using the Black-Scholes option pricing model with
the following average assumptions: our stock price on date of grant of $0.0012, expected dividend yield of 0%, historical volatility ranging
from 230.1% to 1,271.2%, risk-free interest rate of 2.50%, and an expected term of 5.00 years. In connection with the exchange, the Company
recorded a loss on the extinguishment of debt totaling $68,015. On June 30, 2019, the Company’s
board of directors approved the issuance of a convertible note in the principal amount of $61,724 to its Chief Executive Officer against
a portion of these unpaid compensatory balances. The note bears interest at an annual rate of 6.0% and is payable on demand. The note
is convertible at the option of the holder at the lower of (i) $0.0003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61,724 were recorded and are being amortized over a one-year period consistent with the maturity dates of convertible notes
issued to third party holders. As of December 31, 2020, there were unamortized debt discounts of $30,862 related to this note. On March 11, 2020, the Company issued
200,000 shares of its common stock with a fair value of $280, or $0.0014 per share, to its Chief Executive Officer in lieu of cash for
loans payable and other accrued obligations. On December 3, 2020, the Company issued 161,636,427
shares of common stock to its Chief Executive Officer in connection with the exercise stock options acquired on February 19, 2019 as
described above. Jupiter Gold Corporation During the year ended December 31,
2019, Jupiter Gold granted options to purchase an aggregate of 360,000 shares of its common stock to Marc Fogassa at a price of $1.00
per share. The options were valued at $116,095 and recorded to stock-based compensation. The options were valued using the Black-Scholes
option pricing model with the following average assumptions: the Company’s stock price on the date of the grant ($0.275 to $1.125),
expected dividend yield of 0%, historical volatility calculated between a range of 63.1%, risk-free interest rate between a range of 1.39%
to 2.56%, and an expected term of 5 years. On February 12, 2020, the Company
sold 900,000 shares of Jupiter Gold common stock that it held as an investment, 180,500 warrants to purchase up to 180,500 shares of Jupiter
Gold common stock at $0.60 per share, and 50,000,000 warrants to purchase up to 50,000,000 shares of Brazil Minerals common stock at $0.0015
per share for gross proceeds of $250,000 to an accredited investor. On February 14, 2020, the
Company loaned $225,000 to Jupiter Gold in the form of a convertible promissory note. The note bears interest at 6.0% per annum and
matures on December 31, 2023. As an inducement to enter into the transaction, the Company received 67,000 warrants to purchase up to
67,000 shares of Jupiter Gold common stock at a price of $0.60 per share. At any time after issuance, the note is convertible at the
option of the holder at a rate of one share of Jupiter Gold common stock for each $0.60 of loan principal. The impact of transaction
on the Company’s accounts was eliminated in consolidation. On February 15, 2020, the Company converted the promissory note in
return for 375,000 shares of Jupiter Gold common stock. During the year ended December 31,
2020, Jupiter Gold granted options to purchase an aggregate of 375,000 shares of its common stock to Marc Fogassa at prices ranging between
$0.01 to $1.04 per share. The options were valued at $74,357 and recorded to stock-based compensation. The options were valued using the
Black-Scholes option pricing model with the following average assumptions: the Company’s stock price on the date of the grant ($0.30
to $0.53), expected dividend yield of 0%, historical volatility calculated between a range of 63.1%, risk-free interest rate between a
range of 0.21% to 1.69%, and an expected term of 5 years. As of December 31, 2020, Jupiter Gold had 2,295,000
common stock options outstanding with a weighted average life of 2.5 years at an average exercise price of $1.00. Investment in Ares Resources
Corporation’s Common Stock On October 2, 2017, the Company
entered into a share exchange agreement with Ares Resources Corporation. The Company’s chief executive officer also serves as an officer of Ares
Resources Corporation, thus making it a related party under common ownership and control. Refer to “Note 2 – Composition of
Certain Financial Statement Items” for additional information. On March 11, 2020, the Company issued
53,947,368 shares of common stock to Lancaster Brazil Fund pursuant to an addendum to the share exchange agreement dated September 28,
2018. The Company recorded a loss on exchange of equity with a related party of $76,926 representing the fair value of the additional
shares of common stock issued. As of December 31, 2020, no change
in the value of the Ares common stock was recorded as the recorded value still approximated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SKS AND UNCERTAINTIES</t>
        </is>
      </c>
      <c r="B1" s="2" t="inlineStr">
        <is>
          <t>12 Months Ended</t>
        </is>
      </c>
    </row>
    <row r="2">
      <c r="B2" s="2" t="inlineStr">
        <is>
          <t>Dec. 31, 2020</t>
        </is>
      </c>
    </row>
    <row r="3">
      <c r="A3" s="3" t="inlineStr">
        <is>
          <t>Notes to Financial Statements</t>
        </is>
      </c>
    </row>
    <row r="4">
      <c r="A4" s="4" t="inlineStr">
        <is>
          <t>RISKS AND UNCERTAINTIES</t>
        </is>
      </c>
      <c r="B4" s="4" t="inlineStr">
        <is>
          <t>NOTE 9 – RISKS AND UNCERTAINTIES In light of the SEC’s Division
of Corporate Finance Disclosure Guidance Topic Number 9, dated March 25, 2020, on the impact of COVID-19, the Company notes the following
as of March 31, 2021:
● The Company has not had any reports of COVID-19 among its workforce;
● The Company has been able to continue local operations of the Company in Brazil as they are located in a rural area currently unaffected by any lockdown restrictions implemented elsewhere in Brazil;
● Travel between the U.S. and Brazil has essentially ceased; this is mitigated by the use of live streaming video and other methods as needed;
● Some exploratory research of some of the Company’s projects have been delayed as certain municipalities in Brazil have unilaterally restricted the entry of outside persons; these actions are being legally challenged by branches of the state administration and the Company is monitoring all new developments;
● The Company has postponed any expenses which are not critical to it at the moment.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In accordance with FASB ASC 855-10
Subsequent Events, the Company has analyzed its operations subsequent to December 31, 2020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12 Months Ended</t>
        </is>
      </c>
    </row>
    <row r="2">
      <c r="B2" s="2" t="inlineStr">
        <is>
          <t>Dec. 31, 2020</t>
        </is>
      </c>
    </row>
    <row r="3">
      <c r="A3" s="3" t="inlineStr">
        <is>
          <t>Organization Business And Summary Of Significant Accounting Policies</t>
        </is>
      </c>
    </row>
    <row r="4">
      <c r="A4" s="4" t="inlineStr">
        <is>
          <t>Organization and Description of Business</t>
        </is>
      </c>
      <c r="B4" s="4" t="inlineStr">
        <is>
          <t>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t>
        </is>
      </c>
    </row>
    <row r="5">
      <c r="A5" s="4" t="inlineStr">
        <is>
          <t>Basis of Presentation and Principles of Consolidation</t>
        </is>
      </c>
      <c r="B5" s="4" t="inlineStr">
        <is>
          <t>Basis of Presentation The consolidated financial statements
of the Company have been prepared in accordance with generally accepted accounting principles (“GAAP”) of the United States
of America and are expressed in United States dollars. For the years ended December 31, 2020 and 2019, the consolidated financial statements
include the accounts of the Company; its 99.99% owned subsidiary, BMIX Participações Ltda. (“BMIXP”), which includes
the accounts of BMIXP’s wholly-owned subsidiary, Mineração Duas Barras Ltda. (“MDB”), and BMIXP’s 50%
owned subsidiary, RST Recursos Minerais Ltda. (“RST”); its 99.99% owned subsidiary, Hercules Resources Corporation (“HRC”),
which includes the accounts of HRC’s wholly-owned subsidiary, Hercules Brasil Comercio e Transportes Ltda. (“Hercules Brasil”);
its 30.1% equity interest in Apollo Resources Corporation (“Apollo Resources”) and its subsidiary Mineração Apollo,
Ltda.; and its 10.6% equity interest in Jupiter Gold Corporation (“Jupiter Gold”), which includes the accounts of Jupiter
Gold’s wholly-owned subsidiary, Mineração Jupiter Ltda. The Company has concluded that Apollo Resources, Jupiter Gold
and their subsidiaries are variable interest entities (“VIE”) in accordance with applicable accounting standards and guidance.
As such, the accounts and results of Apollo Resources, Jupiter Gold and their subsidiaries have been included in the Company’s consolidated
financial statements. All material intercompany accounts
and transactions have been eliminated in consolid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is>
      </c>
    </row>
    <row r="7">
      <c r="A7" s="4" t="inlineStr">
        <is>
          <t>Going Concern</t>
        </is>
      </c>
      <c r="B7" s="4" t="inlineStr">
        <is>
          <t>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t>
        </is>
      </c>
    </row>
    <row r="8">
      <c r="A8" s="4" t="inlineStr">
        <is>
          <t>Fair Value of Financial Instruments</t>
        </is>
      </c>
      <c r="B8" s="4" t="inlineStr">
        <is>
          <t>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0 and 2019,
the Company’s derivative liabilities were considered a level 2 liability. See Note 4 for a discussion regarding the determination
of the fair market value. The Company does not have any level 3 assets or liabilities. The Company’s financial instruments
consist of cash and cash equivalents, accounts receivable, taxes receivable, prepaid expenses, deposits and other assets, accounts payable,
accrued expenses and convertible notes payable. The carrying amount of these financial instruments approximates fair value due to either
length of maturity or interest rates that approximate prevailing market rates unless otherwise disclosed in these consolidated financial
statements.</t>
        </is>
      </c>
    </row>
    <row r="9">
      <c r="A9" s="4" t="inlineStr">
        <is>
          <t>Cash and Cash Equivalents</t>
        </is>
      </c>
      <c r="B9" s="4" t="inlineStr">
        <is>
          <t>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48,107 as of December 31, 2020).</t>
        </is>
      </c>
    </row>
    <row r="10">
      <c r="A10" s="4" t="inlineStr">
        <is>
          <t>Accounts Receivable</t>
        </is>
      </c>
      <c r="B10" s="4" t="inlineStr">
        <is>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is>
      </c>
    </row>
    <row r="11">
      <c r="A11" s="4" t="inlineStr">
        <is>
          <t>Inventory</t>
        </is>
      </c>
      <c r="B11" s="4" t="inlineStr">
        <is>
          <t>Inventory Inventory for the Company consists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At December 31, 2020 and 2019, inventory consisted
primarily of rough ore stockpiled for further gold and diamonds recovery. During the years ended December 31, 2020 and 2019, the Company
recorded write-downs of $0 and $17,166, respectively, against the value of its inventory.</t>
        </is>
      </c>
    </row>
    <row r="12">
      <c r="A12" s="4" t="inlineStr">
        <is>
          <t>Taxes Receivable</t>
        </is>
      </c>
      <c r="B12" s="4" t="inlineStr">
        <is>
          <t>Taxes Receivable The Company records a receivable
for value added taxes receivable from Brazilian authorities on goods and services purchased by its Brazilian subsidiaries.
The Company intends to recover the taxes through the acquisition of capital equipment from sellers who accept tax credits as payments.</t>
        </is>
      </c>
    </row>
    <row r="13">
      <c r="A13" s="4" t="inlineStr">
        <is>
          <t>Property and Equipment</t>
        </is>
      </c>
      <c r="B13" s="4" t="inlineStr">
        <is>
          <t>Property and Equipment Property and equipment are stated
at cost, net of accumulated depreciation.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our years; and computer and other office equipment over an estimated useful life of three years.</t>
        </is>
      </c>
    </row>
    <row r="14">
      <c r="A14" s="4" t="inlineStr">
        <is>
          <t>Mineral Properties</t>
        </is>
      </c>
      <c r="B14" s="4" t="inlineStr">
        <is>
          <t>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20 and 2019, the Company
did not recognize any impairment losses related to mineral properties held.</t>
        </is>
      </c>
    </row>
    <row r="15">
      <c r="A15" s="4" t="inlineStr">
        <is>
          <t>Intangible Assets</t>
        </is>
      </c>
      <c r="B15" s="4" t="inlineStr">
        <is>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t>
        </is>
      </c>
    </row>
    <row r="16">
      <c r="A16" s="4" t="inlineStr">
        <is>
          <t>Impairment of Intangible Assets with Indefinite Useful Lives</t>
        </is>
      </c>
      <c r="B16" s="4" t="inlineStr">
        <is>
          <t xml:space="preserve">Impairment of Intangible
Assets with Indefinite Useful Lives The Company accounts for
intangible assets in accordance with Accounting Standards Codification (“ASC”) 350, Intangibles – Goodwill and Other
(“ASC 350”). ASC 350 requires that intangible assets with indefinite useful lives no longer be amortized, but instead be evaluated
for impairment at least annually. On an annual basis, in the fourth quarter of the fiscal year, management reviews intangible assets with
indefinite useful lives for impairment by first assessing qualitative factors to determine whether the existence of events or circumstances
makes it more-likely-than-not that the fair value of an intangible asset is less than its carrying amount. If it is determined that it
is more-likely-than-not that the fair value of an intangible asset is less than its carrying amount, the intangible asset is further tested
for impairment by comparing the carrying amount to its estimated fair value using a discounted cash flow. Impairment, if any, is measured
as the amount by which an indefinite-lived intangible asset’s carrying amount exceeds its fair value. Application of impairment
tests requires significant management judgment, including the determination of fair value of each indefinite-lived intangible asset.
Judgment applied when performing the qualitative analysis includes consideration of macroeconomic, industry and market conditions, overall
financial performance of the entity, composition, or strategy changes affecting the recoverability of asset groups.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indefinite-lived
intangible asset. </t>
        </is>
      </c>
    </row>
    <row r="17">
      <c r="A17" s="4" t="inlineStr">
        <is>
          <t>Impairment of Long-Lived Assets</t>
        </is>
      </c>
      <c r="B17" s="4" t="inlineStr">
        <is>
          <t>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8">
      <c r="A18" s="4" t="inlineStr">
        <is>
          <t>Convertible Instruments</t>
        </is>
      </c>
      <c r="B18" s="4" t="inlineStr">
        <is>
          <t>Convertible Instruments The Company evaluates and account
for conversion options embedded in convertible instruments in accordance with ASC 470-20, “Debt with Conversion and Other Option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row>
    <row r="19">
      <c r="A19" s="4" t="inlineStr">
        <is>
          <t>Variable Interest Entities</t>
        </is>
      </c>
      <c r="B19" s="4" t="inlineStr">
        <is>
          <t>Variable Interest Entities The Company determines at the inception
of each arrangement whether an entity in which the Company holds an investment or in which the Company has other variable interests in
is considered a variable interest entity.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pollo
Resources, Jupiter Gold</t>
        </is>
      </c>
    </row>
    <row r="20">
      <c r="A20" s="4" t="inlineStr">
        <is>
          <t>Revenue Recognition</t>
        </is>
      </c>
      <c r="B20" s="4" t="inlineStr">
        <is>
          <t>Revenue
Recognition The Company recognizes revenue under
ASC Topi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t>
        </is>
      </c>
    </row>
    <row r="21">
      <c r="A21" s="4" t="inlineStr">
        <is>
          <t>Costs of Goods Sold</t>
        </is>
      </c>
      <c r="B21" s="4" t="inlineStr">
        <is>
          <t>Costs
of Goods Sold Included
within costs of goods sold are the costs of cutting and polishing rough diamonds and costs of production such as diesel fuel, labor,
and transportation.</t>
        </is>
      </c>
    </row>
    <row r="22">
      <c r="A22" s="4" t="inlineStr">
        <is>
          <t>Stock-Based Compensation</t>
        </is>
      </c>
      <c r="B22" s="4" t="inlineStr">
        <is>
          <t>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was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t>
        </is>
      </c>
    </row>
    <row r="23">
      <c r="A23" s="4" t="inlineStr">
        <is>
          <t>Foreign Currency</t>
        </is>
      </c>
      <c r="B23" s="4" t="inlineStr">
        <is>
          <t>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t>
        </is>
      </c>
    </row>
    <row r="24">
      <c r="A24" s="4" t="inlineStr">
        <is>
          <t>Income Taxes</t>
        </is>
      </c>
      <c r="B24" s="4" t="inlineStr">
        <is>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20 and 2019,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t>
        </is>
      </c>
    </row>
    <row r="25">
      <c r="A25" s="4" t="inlineStr">
        <is>
          <t>Basic Income (Loss) Per Share</t>
        </is>
      </c>
      <c r="B25" s="4" t="inlineStr">
        <is>
          <t>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0, the Company’s potentially dilutive securities relate to common stock issuable
in connection with convertible notes payable, options and warrants. As of December 31, 2020, if all holders of preferred stock, convertible
notes payable, options and warrants exercised their right to convert their securities to common stock, the common stock issuable would
be in excess of the Company’s authorized, but unissued shares of common stock.</t>
        </is>
      </c>
    </row>
    <row r="26">
      <c r="A26" s="4" t="inlineStr">
        <is>
          <t>Other Comprehensive Income</t>
        </is>
      </c>
      <c r="B26" s="4" t="inlineStr">
        <is>
          <t>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t>
        </is>
      </c>
    </row>
    <row r="27">
      <c r="A27" s="4" t="inlineStr">
        <is>
          <t>Reclassifications</t>
        </is>
      </c>
      <c r="B27" s="4" t="inlineStr">
        <is>
          <t>Reclassifications Certain prior year amounts have been reclassified
to conform to the current period presentation. These reclassifications had no impact on net earnings (loss) or and financial position.</t>
        </is>
      </c>
    </row>
    <row r="28">
      <c r="A28" s="4" t="inlineStr">
        <is>
          <t>Recent Accounting Pronouncements</t>
        </is>
      </c>
      <c r="B28"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12 Months Ended</t>
        </is>
      </c>
    </row>
    <row r="2">
      <c r="B2" s="2" t="inlineStr">
        <is>
          <t>Dec. 31, 2020</t>
        </is>
      </c>
    </row>
    <row r="3">
      <c r="A3" s="3" t="inlineStr">
        <is>
          <t>Notes to Financial Statements</t>
        </is>
      </c>
    </row>
    <row r="4">
      <c r="A4" s="4" t="inlineStr">
        <is>
          <t>Property and Equipment</t>
        </is>
      </c>
      <c r="B4" s="4" t="inlineStr">
        <is>
          <t xml:space="preserve">The following table sets forth the
components of the Company’s property and equipment at December 31, 2020 and December 31, 2019:
December 31, 2020 December 31, 2019
Cost Accumulated Net Book Cost Accumulated Net Book
Capital assets subject to depreciation:
Computers and office equipment $ 3,880 $ (573 ) $ 3,307 $ 2,144 $ (739 ) $ 1,405
Machinery and equipment 348,376 (271,107 ) 77,269 435,659 (298,845 ) 136,814
Vehicles 127,416 (118,716 ) 8,700 164,275 (129,692 ) 34,583
Total fixed assets $ 479,672 $ (390,396 ) $ 89,276 $ 602,078 $ (429,276 ) $ 172,802 </t>
        </is>
      </c>
    </row>
    <row r="5">
      <c r="A5" s="4" t="inlineStr">
        <is>
          <t>Schedule of Accounts Payable and Accrued Liabilities</t>
        </is>
      </c>
      <c r="B5" s="4" t="inlineStr">
        <is>
          <t xml:space="preserve">Accounts Payable and Accrued
Liabilities
December 31, 2020 December 31, 2019
Accounts payable and other accruals $ 327,704 $ 153,693
Accrued interest 324,415 496,448
Total $ 652,119 $ 650,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PAYABLE (Tables)</t>
        </is>
      </c>
      <c r="B1" s="2" t="inlineStr">
        <is>
          <t>12 Months Ended</t>
        </is>
      </c>
    </row>
    <row r="2">
      <c r="B2" s="2" t="inlineStr">
        <is>
          <t>Dec. 31, 2020</t>
        </is>
      </c>
    </row>
    <row r="3">
      <c r="A3" s="3" t="inlineStr">
        <is>
          <t>Convertible Promissory Note Payable [Abstract]</t>
        </is>
      </c>
    </row>
    <row r="4">
      <c r="A4" s="4" t="inlineStr">
        <is>
          <t>Schedule of convertible debentures</t>
        </is>
      </c>
      <c r="B4" s="4" t="inlineStr">
        <is>
          <t xml:space="preserve">The following tables set forth the
components of the Company’s convertible debentures as of December 31, 2020 and December 31, 2019:
December 31, 2020 December 31, 2019
Convertible notes payable – fixed conversion price $ 244,000 244,000
Convertible notes payable – variable conversion price 628,720 733,614
Less: loan discounts (— ) (153,000 )
Total convertible notes, net $ 872,720 $ 824,614 </t>
        </is>
      </c>
    </row>
    <row r="5">
      <c r="A5" s="4" t="inlineStr">
        <is>
          <t>Summary of change in convertible notes payable</t>
        </is>
      </c>
      <c r="B5" s="4" t="inlineStr">
        <is>
          <t xml:space="preserve">The following table sets forth a
summary of change in our convertible notes payable for the years ended December 31, 2020 and 2019:
December 31, 2020 December 31, 2019
Beginning balance $ 824,614 866,624
Amortization of debt discounts associated with convertible debt 153,000 137,300
Conversion of convertible note principal into common stock (127,208 ) (198,291 )
Increase in principal amounts outstanding due to lender adjustments per terms of the note agreements 22,314 18,981
Issuance of convertible notes payable — 282,000
Loan discounts recorded related to issuance of convertible notes payable (— ) (282,000 )
Total convertible notes, net $ 872,720 $ 824,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53598</v>
      </c>
      <c r="C3" s="5" t="n">
        <v>151088</v>
      </c>
    </row>
    <row r="4">
      <c r="A4" s="4" t="inlineStr">
        <is>
          <t>Accounts receivable, net</t>
        </is>
      </c>
      <c r="B4" s="6" t="n">
        <v>20106</v>
      </c>
      <c r="C4" s="4" t="inlineStr">
        <is>
          <t xml:space="preserve"> </t>
        </is>
      </c>
    </row>
    <row r="5">
      <c r="A5" s="4" t="inlineStr">
        <is>
          <t>Taxes receivable</t>
        </is>
      </c>
      <c r="B5" s="6" t="n">
        <v>17726</v>
      </c>
      <c r="C5" s="6" t="n">
        <v>22853</v>
      </c>
    </row>
    <row r="6">
      <c r="A6" s="4" t="inlineStr">
        <is>
          <t>Inventory</t>
        </is>
      </c>
      <c r="B6" s="6" t="n">
        <v>11676</v>
      </c>
      <c r="C6" s="6" t="n">
        <v>15054</v>
      </c>
    </row>
    <row r="7">
      <c r="A7" s="4" t="inlineStr">
        <is>
          <t>Deposits and advances</t>
        </is>
      </c>
      <c r="B7" s="6" t="n">
        <v>2039</v>
      </c>
      <c r="C7" s="6" t="n">
        <v>4782</v>
      </c>
    </row>
    <row r="8">
      <c r="A8" s="4" t="inlineStr">
        <is>
          <t>Total Current Assets</t>
        </is>
      </c>
      <c r="B8" s="6" t="n">
        <v>305145</v>
      </c>
      <c r="C8" s="6" t="n">
        <v>193777</v>
      </c>
    </row>
    <row r="9">
      <c r="A9" s="4" t="inlineStr">
        <is>
          <t>Property and equipment, net</t>
        </is>
      </c>
      <c r="B9" s="6" t="n">
        <v>89276</v>
      </c>
      <c r="C9" s="6" t="n">
        <v>172802</v>
      </c>
    </row>
    <row r="10">
      <c r="A10" s="4" t="inlineStr">
        <is>
          <t>Intangible assets, net</t>
        </is>
      </c>
      <c r="B10" s="6" t="n">
        <v>407467</v>
      </c>
      <c r="C10" s="6" t="n">
        <v>509862</v>
      </c>
    </row>
    <row r="11">
      <c r="A11" s="4" t="inlineStr">
        <is>
          <t>Equity investments</t>
        </is>
      </c>
      <c r="B11" s="6" t="n">
        <v>150000</v>
      </c>
      <c r="C11" s="6" t="n">
        <v>150000</v>
      </c>
    </row>
    <row r="12">
      <c r="A12" s="4" t="inlineStr">
        <is>
          <t>Total Assets</t>
        </is>
      </c>
      <c r="B12" s="6" t="n">
        <v>951888</v>
      </c>
      <c r="C12" s="6" t="n">
        <v>1026441</v>
      </c>
    </row>
    <row r="13">
      <c r="A13" s="3" t="inlineStr">
        <is>
          <t>Current Liabilities</t>
        </is>
      </c>
    </row>
    <row r="14">
      <c r="A14" s="4" t="inlineStr">
        <is>
          <t>Accounts payable and accrued expenses</t>
        </is>
      </c>
      <c r="B14" s="6" t="n">
        <v>652119</v>
      </c>
      <c r="C14" s="6" t="n">
        <v>650141</v>
      </c>
    </row>
    <row r="15">
      <c r="A15" s="4" t="inlineStr">
        <is>
          <t>Convertible notes payable, net of debt discounts totaling $0 and $153,000, respectively</t>
        </is>
      </c>
      <c r="B15" s="6" t="n">
        <v>872720</v>
      </c>
      <c r="C15" s="6" t="n">
        <v>824614</v>
      </c>
    </row>
    <row r="16">
      <c r="A16" s="4" t="inlineStr">
        <is>
          <t>Loans payable</t>
        </is>
      </c>
      <c r="B16" s="6" t="n">
        <v>235308</v>
      </c>
      <c r="C16" s="6" t="n">
        <v>209128</v>
      </c>
    </row>
    <row r="17">
      <c r="A17" s="4" t="inlineStr">
        <is>
          <t>Related party notes and other payables, net of debt discounts totaling $0 and $96,270, respectively</t>
        </is>
      </c>
      <c r="B17" s="6" t="n">
        <v>566743</v>
      </c>
      <c r="C17" s="6" t="n">
        <v>470473</v>
      </c>
    </row>
    <row r="18">
      <c r="A18" s="4" t="inlineStr">
        <is>
          <t>Total current liabilities</t>
        </is>
      </c>
      <c r="B18" s="6" t="n">
        <v>2326890</v>
      </c>
      <c r="C18" s="6" t="n">
        <v>2154356</v>
      </c>
    </row>
    <row r="19">
      <c r="A19" s="4" t="inlineStr">
        <is>
          <t>Other noncurrent liabilities</t>
        </is>
      </c>
      <c r="B19" s="6" t="n">
        <v>121250</v>
      </c>
      <c r="C19" s="6" t="n">
        <v>192729</v>
      </c>
    </row>
    <row r="20">
      <c r="A20" s="4" t="inlineStr">
        <is>
          <t>Total Liabilities</t>
        </is>
      </c>
      <c r="B20" s="6" t="n">
        <v>2448140</v>
      </c>
      <c r="C20" s="6" t="n">
        <v>2347085</v>
      </c>
    </row>
    <row r="21">
      <c r="A21" s="4" t="inlineStr">
        <is>
          <t>Commitments and contingencies</t>
        </is>
      </c>
      <c r="B21" s="4" t="inlineStr">
        <is>
          <t xml:space="preserve"> </t>
        </is>
      </c>
      <c r="C21" s="4" t="inlineStr">
        <is>
          <t xml:space="preserve"> </t>
        </is>
      </c>
    </row>
    <row r="22">
      <c r="A22" s="3" t="inlineStr">
        <is>
          <t>Stockholders' deficit:</t>
        </is>
      </c>
    </row>
    <row r="23">
      <c r="A23" s="4" t="inlineStr">
        <is>
          <t>Series A preferred stock, $0.001 par value 10,000,000 shares authorized; 1 share issued and outstanding as of December 31, 2020 and 2019, respectively</t>
        </is>
      </c>
      <c r="B23" s="6" t="n">
        <v>1</v>
      </c>
      <c r="C23" s="6" t="n">
        <v>1</v>
      </c>
    </row>
    <row r="24">
      <c r="A24" s="4" t="inlineStr">
        <is>
          <t>Common stock, $0.001 par value. 2,500,000,000 shares authorized; 1,997,930,297 and 1,132,435,380 shares issued and outstanding as of December 31, 2020 and 2019, respectively</t>
        </is>
      </c>
      <c r="B24" s="6" t="n">
        <v>1997930</v>
      </c>
      <c r="C24" s="6" t="n">
        <v>1132435</v>
      </c>
    </row>
    <row r="25">
      <c r="A25" s="4" t="inlineStr">
        <is>
          <t>Additional paid-in-capital</t>
        </is>
      </c>
      <c r="B25" s="6" t="n">
        <v>47489116</v>
      </c>
      <c r="C25" s="6" t="n">
        <v>47724570</v>
      </c>
    </row>
    <row r="26">
      <c r="A26" s="4" t="inlineStr">
        <is>
          <t>Accumulated other comprehensive loss</t>
        </is>
      </c>
      <c r="B26" s="6" t="n">
        <v>-775113</v>
      </c>
      <c r="C26" s="6" t="n">
        <v>-580957</v>
      </c>
    </row>
    <row r="27">
      <c r="A27" s="4" t="inlineStr">
        <is>
          <t>Accumulated deficit</t>
        </is>
      </c>
      <c r="B27" s="6" t="n">
        <v>-52185071</v>
      </c>
      <c r="C27" s="6" t="n">
        <v>-51043408</v>
      </c>
    </row>
    <row r="28">
      <c r="A28" s="4" t="inlineStr">
        <is>
          <t>Total Brazil Minerals, Inc. stockholders' deficit</t>
        </is>
      </c>
      <c r="B28" s="6" t="n">
        <v>-3473137</v>
      </c>
      <c r="C28" s="6" t="n">
        <v>-2767359</v>
      </c>
    </row>
    <row r="29">
      <c r="A29" s="4" t="inlineStr">
        <is>
          <t>Non-controlling interest</t>
        </is>
      </c>
      <c r="B29" s="6" t="n">
        <v>1976885</v>
      </c>
      <c r="C29" s="6" t="n">
        <v>1446715</v>
      </c>
    </row>
    <row r="30">
      <c r="A30" s="4" t="inlineStr">
        <is>
          <t>Total stockholders' deficit</t>
        </is>
      </c>
      <c r="B30" s="6" t="n">
        <v>-1496252</v>
      </c>
      <c r="C30" s="6" t="n">
        <v>-1320644</v>
      </c>
    </row>
    <row r="31">
      <c r="A31" s="4" t="inlineStr">
        <is>
          <t>Total liabilities and stockholders' deficit</t>
        </is>
      </c>
      <c r="B31" s="5" t="n">
        <v>951888</v>
      </c>
      <c r="C31" s="5" t="n">
        <v>1026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s set forth the
components of the Company’s related party payables as of December 31, 2020 and December 31, 2019:
December 31, 2020 December 31, 2019
Convertible notes payable to related party $ 566,743 $ 566,743
Less: loan discounts (— ) (96,270 )
Total convertible notes payable to related party, net $ 566,743 $ 470,473
Total related party payables $ 566,743 $ 470,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Details Narrative) - USD ($)</t>
        </is>
      </c>
      <c r="B1" s="2" t="inlineStr">
        <is>
          <t>12 Months Ended</t>
        </is>
      </c>
    </row>
    <row r="2">
      <c r="B2" s="2" t="inlineStr">
        <is>
          <t>Dec. 31, 2020</t>
        </is>
      </c>
      <c r="C2" s="2" t="inlineStr">
        <is>
          <t>Dec. 31, 2019</t>
        </is>
      </c>
    </row>
    <row r="3">
      <c r="A3" s="4" t="inlineStr">
        <is>
          <t>Inventory write-down</t>
        </is>
      </c>
      <c r="B3" s="4" t="inlineStr">
        <is>
          <t xml:space="preserve"> </t>
        </is>
      </c>
      <c r="C3" s="5" t="n">
        <v>17166</v>
      </c>
    </row>
    <row r="4">
      <c r="A4" s="4" t="inlineStr">
        <is>
          <t>BMIX Participacoes Ltd [Member]</t>
        </is>
      </c>
    </row>
    <row r="5">
      <c r="A5" s="4" t="inlineStr">
        <is>
          <t>Noncontrolling Interest, Ownership Percentage by Parent</t>
        </is>
      </c>
      <c r="B5" s="4" t="inlineStr">
        <is>
          <t>99.99%</t>
        </is>
      </c>
      <c r="C5" s="4" t="inlineStr">
        <is>
          <t>99.99%</t>
        </is>
      </c>
    </row>
    <row r="6">
      <c r="A6" s="4" t="inlineStr">
        <is>
          <t>RST Recursos Minerais Ltda [Member]</t>
        </is>
      </c>
    </row>
    <row r="7">
      <c r="A7" s="4" t="inlineStr">
        <is>
          <t>Noncontrolling Interest, Ownership Percentage by Parent</t>
        </is>
      </c>
      <c r="B7" s="4" t="inlineStr">
        <is>
          <t>50.00%</t>
        </is>
      </c>
      <c r="C7" s="4" t="inlineStr">
        <is>
          <t>50.00%</t>
        </is>
      </c>
    </row>
    <row r="8">
      <c r="A8" s="4" t="inlineStr">
        <is>
          <t>Hercules Brasil [Member]</t>
        </is>
      </c>
    </row>
    <row r="9">
      <c r="A9" s="4" t="inlineStr">
        <is>
          <t>Noncontrolling Interest, Ownership Percentage by Parent</t>
        </is>
      </c>
      <c r="B9" s="4" t="inlineStr">
        <is>
          <t>99.99%</t>
        </is>
      </c>
      <c r="C9" s="4" t="inlineStr">
        <is>
          <t>99.99%</t>
        </is>
      </c>
    </row>
    <row r="10">
      <c r="A10" s="4" t="inlineStr">
        <is>
          <t>Apollo Resources [Member]</t>
        </is>
      </c>
    </row>
    <row r="11">
      <c r="A11" s="4" t="inlineStr">
        <is>
          <t>Noncontrolling Interest, Ownership Percentage by Parent</t>
        </is>
      </c>
      <c r="B11" s="4" t="inlineStr">
        <is>
          <t>30.10%</t>
        </is>
      </c>
      <c r="C11" s="4" t="inlineStr">
        <is>
          <t>30.10%</t>
        </is>
      </c>
    </row>
    <row r="12">
      <c r="A12" s="4" t="inlineStr">
        <is>
          <t>Jupiter Gold [Member]</t>
        </is>
      </c>
    </row>
    <row r="13">
      <c r="A13" s="4" t="inlineStr">
        <is>
          <t>Noncontrolling Interest, Ownership Percentage by Parent</t>
        </is>
      </c>
      <c r="B13" s="4" t="inlineStr">
        <is>
          <t>10.60%</t>
        </is>
      </c>
      <c r="C13" s="4" t="inlineStr">
        <is>
          <t>10.6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POSITION OF CERTAIN FINANCIAL STATEMENT ITEMS (Details) - USD ($)</t>
        </is>
      </c>
      <c r="B1" s="2" t="inlineStr">
        <is>
          <t>Dec. 31, 2020</t>
        </is>
      </c>
      <c r="C1" s="2" t="inlineStr">
        <is>
          <t>Dec. 31, 2019</t>
        </is>
      </c>
    </row>
    <row r="2">
      <c r="A2" s="4" t="inlineStr">
        <is>
          <t>Cost</t>
        </is>
      </c>
      <c r="B2" s="5" t="n">
        <v>479672</v>
      </c>
      <c r="C2" s="5" t="n">
        <v>602078</v>
      </c>
    </row>
    <row r="3">
      <c r="A3" s="4" t="inlineStr">
        <is>
          <t>Accumulated Depreciation</t>
        </is>
      </c>
      <c r="B3" s="6" t="n">
        <v>-390396</v>
      </c>
      <c r="C3" s="6" t="n">
        <v>-429276</v>
      </c>
    </row>
    <row r="4">
      <c r="A4" s="4" t="inlineStr">
        <is>
          <t>Net Book Value</t>
        </is>
      </c>
      <c r="B4" s="6" t="n">
        <v>89276</v>
      </c>
      <c r="C4" s="6" t="n">
        <v>172802</v>
      </c>
    </row>
    <row r="5">
      <c r="A5" s="4" t="inlineStr">
        <is>
          <t>Computers and office equipment</t>
        </is>
      </c>
    </row>
    <row r="6">
      <c r="A6" s="4" t="inlineStr">
        <is>
          <t>Cost</t>
        </is>
      </c>
      <c r="B6" s="6" t="n">
        <v>3880</v>
      </c>
      <c r="C6" s="6" t="n">
        <v>2144</v>
      </c>
    </row>
    <row r="7">
      <c r="A7" s="4" t="inlineStr">
        <is>
          <t>Accumulated Depreciation</t>
        </is>
      </c>
      <c r="B7" s="6" t="n">
        <v>-573</v>
      </c>
      <c r="C7" s="6" t="n">
        <v>-739</v>
      </c>
    </row>
    <row r="8">
      <c r="A8" s="4" t="inlineStr">
        <is>
          <t>Net Book Value</t>
        </is>
      </c>
      <c r="B8" s="6" t="n">
        <v>3307</v>
      </c>
      <c r="C8" s="6" t="n">
        <v>1405</v>
      </c>
    </row>
    <row r="9">
      <c r="A9" s="4" t="inlineStr">
        <is>
          <t>Machinery and Equipment [Member]</t>
        </is>
      </c>
    </row>
    <row r="10">
      <c r="A10" s="4" t="inlineStr">
        <is>
          <t>Cost</t>
        </is>
      </c>
      <c r="B10" s="6" t="n">
        <v>348376</v>
      </c>
      <c r="C10" s="6" t="n">
        <v>435659</v>
      </c>
    </row>
    <row r="11">
      <c r="A11" s="4" t="inlineStr">
        <is>
          <t>Accumulated Depreciation</t>
        </is>
      </c>
      <c r="B11" s="6" t="n">
        <v>-271107</v>
      </c>
      <c r="C11" s="6" t="n">
        <v>-298845</v>
      </c>
    </row>
    <row r="12">
      <c r="A12" s="4" t="inlineStr">
        <is>
          <t>Net Book Value</t>
        </is>
      </c>
      <c r="B12" s="6" t="n">
        <v>77269</v>
      </c>
      <c r="C12" s="6" t="n">
        <v>136814</v>
      </c>
    </row>
    <row r="13">
      <c r="A13" s="4" t="inlineStr">
        <is>
          <t>vehicles [Member]</t>
        </is>
      </c>
    </row>
    <row r="14">
      <c r="A14" s="4" t="inlineStr">
        <is>
          <t>Cost</t>
        </is>
      </c>
      <c r="B14" s="6" t="n">
        <v>127416</v>
      </c>
      <c r="C14" s="6" t="n">
        <v>164275</v>
      </c>
    </row>
    <row r="15">
      <c r="A15" s="4" t="inlineStr">
        <is>
          <t>Accumulated Depreciation</t>
        </is>
      </c>
      <c r="B15" s="6" t="n">
        <v>-118716</v>
      </c>
      <c r="C15" s="6" t="n">
        <v>-129692</v>
      </c>
    </row>
    <row r="16">
      <c r="A16" s="4" t="inlineStr">
        <is>
          <t>Net Book Value</t>
        </is>
      </c>
      <c r="B16" s="5" t="n">
        <v>8700</v>
      </c>
      <c r="C16" s="5" t="n">
        <v>3458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SITION OF CERTAIN FINANCIAL STATEMENT ITEMS (Details 2) - USD ($)</t>
        </is>
      </c>
      <c r="B1" s="2" t="inlineStr">
        <is>
          <t>Dec. 31, 2020</t>
        </is>
      </c>
      <c r="C1" s="2" t="inlineStr">
        <is>
          <t>Dec. 31, 2019</t>
        </is>
      </c>
    </row>
    <row r="2">
      <c r="A2" s="3" t="inlineStr">
        <is>
          <t>Disclosure Composition Of Certain Financial Statement Items Details 2Abstract</t>
        </is>
      </c>
    </row>
    <row r="3">
      <c r="A3" s="4" t="inlineStr">
        <is>
          <t>Accounts payable and other accruals</t>
        </is>
      </c>
      <c r="B3" s="5" t="n">
        <v>327704</v>
      </c>
      <c r="C3" s="5" t="n">
        <v>153693</v>
      </c>
    </row>
    <row r="4">
      <c r="A4" s="4" t="inlineStr">
        <is>
          <t>Accrued interest</t>
        </is>
      </c>
      <c r="B4" s="6" t="n">
        <v>324415</v>
      </c>
      <c r="C4" s="6" t="n">
        <v>496448</v>
      </c>
    </row>
    <row r="5">
      <c r="A5" s="4" t="inlineStr">
        <is>
          <t>Total</t>
        </is>
      </c>
      <c r="B5" s="5" t="n">
        <v>652119</v>
      </c>
      <c r="C5" s="5" t="n">
        <v>65014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POSITION OF CERTAIN FINANCIAL STATEMENT ITEMS (Details Narrative) - USD ($)</t>
        </is>
      </c>
      <c r="B1" s="2" t="inlineStr">
        <is>
          <t>Mar. 11, 2020</t>
        </is>
      </c>
      <c r="C1" s="2" t="inlineStr">
        <is>
          <t>Oct. 02, 2017</t>
        </is>
      </c>
      <c r="D1" s="2" t="inlineStr">
        <is>
          <t>Dec. 31, 2020</t>
        </is>
      </c>
      <c r="E1" s="2" t="inlineStr">
        <is>
          <t>Dec. 31, 2019</t>
        </is>
      </c>
    </row>
    <row r="2">
      <c r="A2" s="4" t="inlineStr">
        <is>
          <t>Depreciation expense</t>
        </is>
      </c>
      <c r="D2" s="5" t="n">
        <v>47765</v>
      </c>
      <c r="E2" s="5" t="n">
        <v>63457</v>
      </c>
    </row>
    <row r="3">
      <c r="A3" s="4" t="inlineStr">
        <is>
          <t>Intangible assets</t>
        </is>
      </c>
      <c r="D3" s="5" t="n">
        <v>407467</v>
      </c>
      <c r="E3" s="5" t="n">
        <v>509862</v>
      </c>
    </row>
    <row r="4">
      <c r="A4" s="4" t="inlineStr">
        <is>
          <t>Ares Resources Corporation [Member]</t>
        </is>
      </c>
    </row>
    <row r="5">
      <c r="A5" s="4" t="inlineStr">
        <is>
          <t>No. Of Shares Issued in Conversion</t>
        </is>
      </c>
      <c r="C5" s="6" t="n">
        <v>500000</v>
      </c>
    </row>
    <row r="6">
      <c r="A6" s="4" t="inlineStr">
        <is>
          <t>Amount in Conversion of Shares</t>
        </is>
      </c>
      <c r="C6" s="5" t="n">
        <v>150000</v>
      </c>
    </row>
    <row r="7">
      <c r="A7" s="4" t="inlineStr">
        <is>
          <t>Share Price</t>
        </is>
      </c>
      <c r="C7" s="7" t="n">
        <v>0.006</v>
      </c>
    </row>
    <row r="8">
      <c r="A8" s="4" t="inlineStr">
        <is>
          <t>Ares Resources Corporation [Member] | Common Stock</t>
        </is>
      </c>
    </row>
    <row r="9">
      <c r="A9" s="4" t="inlineStr">
        <is>
          <t>No. Of Shares Issued in Conversion</t>
        </is>
      </c>
      <c r="C9" s="6" t="n">
        <v>25000000</v>
      </c>
    </row>
    <row r="10">
      <c r="A10" s="4" t="inlineStr">
        <is>
          <t>Lancaster Brazil Fund | Common Stock</t>
        </is>
      </c>
    </row>
    <row r="11">
      <c r="A11" s="4" t="inlineStr">
        <is>
          <t>No. Of Shares Issued in Conversion</t>
        </is>
      </c>
      <c r="B11" s="6" t="n">
        <v>539473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VERTIBLE PROMISSORY NOTES PAYABLE (Details) - USD ($)</t>
        </is>
      </c>
      <c r="B1" s="2" t="inlineStr">
        <is>
          <t>Dec. 31, 2020</t>
        </is>
      </c>
      <c r="C1" s="2" t="inlineStr">
        <is>
          <t>Dec. 31, 2019</t>
        </is>
      </c>
      <c r="D1" s="2" t="inlineStr">
        <is>
          <t>Dec. 31, 2018</t>
        </is>
      </c>
    </row>
    <row r="2">
      <c r="A2" s="3" t="inlineStr">
        <is>
          <t>Disclosure Convertible Promissory Notes Payable Details Abstract</t>
        </is>
      </c>
    </row>
    <row r="3">
      <c r="A3" s="4" t="inlineStr">
        <is>
          <t>Convertible notes payable - fixed conversion price</t>
        </is>
      </c>
      <c r="B3" s="5" t="n">
        <v>244000</v>
      </c>
      <c r="C3" s="5" t="n">
        <v>244000</v>
      </c>
    </row>
    <row r="4">
      <c r="A4" s="4" t="inlineStr">
        <is>
          <t>Convertible notes payable - variable conversion price</t>
        </is>
      </c>
      <c r="B4" s="6" t="n">
        <v>628720</v>
      </c>
      <c r="C4" s="6" t="n">
        <v>733614</v>
      </c>
    </row>
    <row r="5">
      <c r="A5" s="4" t="inlineStr">
        <is>
          <t>Less: loan discounts</t>
        </is>
      </c>
      <c r="B5" s="4" t="inlineStr">
        <is>
          <t xml:space="preserve"> </t>
        </is>
      </c>
      <c r="C5" s="6" t="n">
        <v>-153000</v>
      </c>
    </row>
    <row r="6">
      <c r="A6" s="4" t="inlineStr">
        <is>
          <t>Total convertible notes, net</t>
        </is>
      </c>
      <c r="B6" s="5" t="n">
        <v>872720</v>
      </c>
      <c r="C6" s="5" t="n">
        <v>824614</v>
      </c>
      <c r="D6" s="5" t="n">
        <v>8666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PAYABLE (Details 2) - USD ($)</t>
        </is>
      </c>
      <c r="B1" s="2" t="inlineStr">
        <is>
          <t>12 Months Ended</t>
        </is>
      </c>
    </row>
    <row r="2">
      <c r="B2" s="2" t="inlineStr">
        <is>
          <t>Dec. 31, 2020</t>
        </is>
      </c>
      <c r="C2" s="2" t="inlineStr">
        <is>
          <t>Dec. 31, 2019</t>
        </is>
      </c>
    </row>
    <row r="3">
      <c r="A3" s="3" t="inlineStr">
        <is>
          <t>Interest on promissory notes</t>
        </is>
      </c>
    </row>
    <row r="4">
      <c r="A4" s="4" t="inlineStr">
        <is>
          <t>Beginning balance</t>
        </is>
      </c>
      <c r="B4" s="5" t="n">
        <v>824614</v>
      </c>
      <c r="C4" s="5" t="n">
        <v>866624</v>
      </c>
    </row>
    <row r="5">
      <c r="A5" s="4" t="inlineStr">
        <is>
          <t>Amortization of debt discounts associated with convertible debt</t>
        </is>
      </c>
      <c r="B5" s="6" t="n">
        <v>153000</v>
      </c>
      <c r="C5" s="6" t="n">
        <v>137300</v>
      </c>
    </row>
    <row r="6">
      <c r="A6" s="4" t="inlineStr">
        <is>
          <t>Conversion of convertible note principal into common stock</t>
        </is>
      </c>
      <c r="B6" s="6" t="n">
        <v>-127208</v>
      </c>
      <c r="C6" s="6" t="n">
        <v>-198291</v>
      </c>
    </row>
    <row r="7">
      <c r="A7" s="4" t="inlineStr">
        <is>
          <t>Increase in principal amounts outstanding due to lender adjustments per terms of the note agreements</t>
        </is>
      </c>
      <c r="B7" s="6" t="n">
        <v>22314</v>
      </c>
      <c r="C7" s="6" t="n">
        <v>18981</v>
      </c>
    </row>
    <row r="8">
      <c r="A8" s="4" t="inlineStr">
        <is>
          <t>Issuance of convertible notes payable</t>
        </is>
      </c>
      <c r="B8" s="4" t="inlineStr">
        <is>
          <t xml:space="preserve"> </t>
        </is>
      </c>
      <c r="C8" s="6" t="n">
        <v>282000</v>
      </c>
    </row>
    <row r="9">
      <c r="A9" s="4" t="inlineStr">
        <is>
          <t>Loan discounts recorded related to issuance of convertible notes payable</t>
        </is>
      </c>
      <c r="B9" s="4" t="inlineStr">
        <is>
          <t xml:space="preserve"> </t>
        </is>
      </c>
      <c r="C9" s="6" t="n">
        <v>-282000</v>
      </c>
    </row>
    <row r="10">
      <c r="A10" s="4" t="inlineStr">
        <is>
          <t>Total convertible notes, net</t>
        </is>
      </c>
      <c r="B10" s="5" t="n">
        <v>872720</v>
      </c>
      <c r="C10" s="5" t="n">
        <v>8246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VERTIBLE PROMISSORY NOTES PAYABLE (Details Narrative) - USD ($)</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Jan. 07, 2014</t>
        </is>
      </c>
    </row>
    <row r="3">
      <c r="A3" s="4" t="inlineStr">
        <is>
          <t>Convertible promissory notes with fixed floors</t>
        </is>
      </c>
      <c r="B3" s="5" t="n">
        <v>282000</v>
      </c>
      <c r="D3" s="5" t="n">
        <v>137306</v>
      </c>
      <c r="E3" s="5" t="n">
        <v>477609</v>
      </c>
      <c r="F3" s="5" t="n">
        <v>242144</v>
      </c>
    </row>
    <row r="4">
      <c r="A4" s="4" t="inlineStr">
        <is>
          <t>Proceeds from convertible promissory notes</t>
        </is>
      </c>
      <c r="B4" s="4" t="inlineStr">
        <is>
          <t xml:space="preserve"> </t>
        </is>
      </c>
      <c r="C4" s="5" t="n">
        <v>276000</v>
      </c>
      <c r="D4" s="5" t="n">
        <v>130556</v>
      </c>
      <c r="E4" s="5" t="n">
        <v>454584</v>
      </c>
      <c r="F4" s="5" t="n">
        <v>232344</v>
      </c>
    </row>
    <row r="5">
      <c r="A5" s="4" t="inlineStr">
        <is>
          <t>Interest rate</t>
        </is>
      </c>
      <c r="B5" s="4" t="inlineStr">
        <is>
          <t>8.00%</t>
        </is>
      </c>
      <c r="D5" s="4" t="inlineStr">
        <is>
          <t>8.00%</t>
        </is>
      </c>
      <c r="E5" s="4" t="inlineStr">
        <is>
          <t>8.00%</t>
        </is>
      </c>
      <c r="F5" s="4" t="inlineStr">
        <is>
          <t>8.00%</t>
        </is>
      </c>
    </row>
    <row r="6">
      <c r="A6" s="4" t="inlineStr">
        <is>
          <t>Conversion rate</t>
        </is>
      </c>
      <c r="B6" s="4" t="inlineStr">
        <is>
          <t>0.01%</t>
        </is>
      </c>
      <c r="D6" s="4" t="inlineStr">
        <is>
          <t>0.01%</t>
        </is>
      </c>
      <c r="E6" s="4" t="inlineStr">
        <is>
          <t>0.01%</t>
        </is>
      </c>
      <c r="F6" s="4" t="inlineStr">
        <is>
          <t>0.01%</t>
        </is>
      </c>
    </row>
    <row r="7">
      <c r="A7" s="4" t="inlineStr">
        <is>
          <t>Beneficial conversion features</t>
        </is>
      </c>
      <c r="B7" s="5" t="n">
        <v>276000</v>
      </c>
      <c r="D7" s="5" t="n">
        <v>122755</v>
      </c>
      <c r="E7" s="5" t="n">
        <v>447272</v>
      </c>
      <c r="F7" s="5" t="n">
        <v>241852</v>
      </c>
    </row>
    <row r="8">
      <c r="A8" s="4" t="inlineStr">
        <is>
          <t>Issuance Cost</t>
        </is>
      </c>
      <c r="B8" s="6" t="n">
        <v>6000</v>
      </c>
    </row>
    <row r="9">
      <c r="A9" s="4" t="inlineStr">
        <is>
          <t>Accrued interest payable</t>
        </is>
      </c>
      <c r="B9" s="6" t="n">
        <v>128904</v>
      </c>
    </row>
    <row r="10">
      <c r="A10" s="4" t="inlineStr">
        <is>
          <t>Amortization of debt discount</t>
        </is>
      </c>
      <c r="B10" s="6" t="n">
        <v>153000</v>
      </c>
      <c r="C10" s="5" t="n">
        <v>137300</v>
      </c>
    </row>
    <row r="11">
      <c r="A11" s="4" t="inlineStr">
        <is>
          <t>Convertible Notes Payable</t>
        </is>
      </c>
      <c r="B11" s="5" t="n">
        <v>282000</v>
      </c>
      <c r="D11" s="5" t="n">
        <v>129220</v>
      </c>
      <c r="E11" s="5" t="n">
        <v>138000</v>
      </c>
      <c r="F11" s="5" t="n">
        <v>157250</v>
      </c>
    </row>
    <row r="12">
      <c r="A12" s="4" t="inlineStr">
        <is>
          <t>Stock conversion for convertible notes payable and accrued interest (Shares)</t>
        </is>
      </c>
      <c r="B12" s="6" t="n">
        <v>397145607</v>
      </c>
      <c r="C12" s="6" t="n">
        <v>501802789</v>
      </c>
    </row>
    <row r="13">
      <c r="A13" s="4" t="inlineStr">
        <is>
          <t>Stock conversion for convertible notes payable and accrued interest</t>
        </is>
      </c>
      <c r="B13" s="5" t="n">
        <v>164815</v>
      </c>
      <c r="C13" s="5" t="n">
        <v>228598</v>
      </c>
    </row>
    <row r="14">
      <c r="A14" s="4" t="inlineStr">
        <is>
          <t>Convertable Promissory Note Payable [Member]</t>
        </is>
      </c>
    </row>
    <row r="15">
      <c r="A15" s="4" t="inlineStr">
        <is>
          <t>Debt Instrument Aggregate Face Amount</t>
        </is>
      </c>
      <c r="G15" s="5" t="n">
        <v>244000</v>
      </c>
    </row>
    <row r="16">
      <c r="A16" s="4" t="inlineStr">
        <is>
          <t>Debt Instrument, Face Amount</t>
        </is>
      </c>
      <c r="G16" s="5" t="n">
        <v>244000</v>
      </c>
    </row>
    <row r="17">
      <c r="A17" s="4" t="inlineStr">
        <is>
          <t>Class of Warrant or Right, Number of Securities Called by Warrants or Rights</t>
        </is>
      </c>
      <c r="G17" s="6" t="n">
        <v>488000</v>
      </c>
    </row>
    <row r="18">
      <c r="A18" s="4" t="inlineStr">
        <is>
          <t>Debt Instrument, Interest Rate, Stated Percentage</t>
        </is>
      </c>
      <c r="G18" s="4" t="inlineStr">
        <is>
          <t>12.00%</t>
        </is>
      </c>
    </row>
    <row r="19">
      <c r="A19" s="4" t="inlineStr">
        <is>
          <t>Debt Instrument Convertible Conversion Price Of Warrants</t>
        </is>
      </c>
      <c r="G19" s="8" t="n">
        <v>0.12</v>
      </c>
    </row>
    <row r="20">
      <c r="A20" s="4" t="inlineStr">
        <is>
          <t>Exercise price</t>
        </is>
      </c>
      <c r="G20" s="8" t="n">
        <v>62.5</v>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Details Narrative) - USD ($)</t>
        </is>
      </c>
      <c r="B1" s="2" t="inlineStr">
        <is>
          <t>Dec. 31, 2020</t>
        </is>
      </c>
      <c r="C1" s="2" t="inlineStr">
        <is>
          <t>Dec. 31, 2019</t>
        </is>
      </c>
    </row>
    <row r="2">
      <c r="A2" s="3" t="inlineStr">
        <is>
          <t>Issuance of common stock options in lieu of cash for extinguishment of convertible notes with related party, Value</t>
        </is>
      </c>
    </row>
    <row r="3">
      <c r="A3" s="4" t="inlineStr">
        <is>
          <t>Interest rate</t>
        </is>
      </c>
      <c r="B3" s="4" t="inlineStr">
        <is>
          <t>8.00%</t>
        </is>
      </c>
      <c r="C3" s="4" t="inlineStr">
        <is>
          <t>8.00%</t>
        </is>
      </c>
    </row>
    <row r="4">
      <c r="A4" s="4" t="inlineStr">
        <is>
          <t>Accrued interest payable</t>
        </is>
      </c>
      <c r="B4" s="5" t="n">
        <v>25253</v>
      </c>
      <c r="C4" s="5" t="n">
        <v>7007</v>
      </c>
    </row>
    <row r="5">
      <c r="A5" s="4" t="inlineStr">
        <is>
          <t>Notes Payable</t>
        </is>
      </c>
      <c r="B5" s="5" t="n">
        <v>235308</v>
      </c>
      <c r="C5" s="5" t="n">
        <v>2091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Narrative) - USD ($)</t>
        </is>
      </c>
      <c r="B1" s="2" t="inlineStr">
        <is>
          <t>Dec. 31, 2020</t>
        </is>
      </c>
      <c r="C1" s="2" t="inlineStr">
        <is>
          <t>Dec. 31, 2019</t>
        </is>
      </c>
    </row>
    <row r="2">
      <c r="A2" s="3" t="inlineStr">
        <is>
          <t>Issuance of common stock or Jupiter Gold common stock in exchange for consulting, professional and other services, Shares</t>
        </is>
      </c>
    </row>
    <row r="3">
      <c r="A3" s="4" t="inlineStr">
        <is>
          <t>Employee related costs</t>
        </is>
      </c>
      <c r="B3" s="5" t="n">
        <v>121250</v>
      </c>
      <c r="C3" s="5" t="n">
        <v>1927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Debt Instrument, Unamortized Discount</t>
        </is>
      </c>
      <c r="B3" s="5" t="n">
        <v>0</v>
      </c>
      <c r="C3" s="5" t="n">
        <v>153000</v>
      </c>
    </row>
    <row r="4">
      <c r="A4" s="4" t="inlineStr">
        <is>
          <t>Debt discounts</t>
        </is>
      </c>
      <c r="B4" s="5" t="n">
        <v>0</v>
      </c>
      <c r="C4" s="5" t="n">
        <v>96270</v>
      </c>
    </row>
    <row r="5">
      <c r="A5" s="4" t="inlineStr">
        <is>
          <t>Preferred Stock, Par or Stated Value Per Share</t>
        </is>
      </c>
      <c r="B5" s="7" t="n">
        <v>0.001</v>
      </c>
      <c r="C5" s="7" t="n">
        <v>0.001</v>
      </c>
    </row>
    <row r="6">
      <c r="A6" s="4" t="inlineStr">
        <is>
          <t>Preferred Stock, Shares Authorized</t>
        </is>
      </c>
      <c r="B6" s="6" t="n">
        <v>10000000</v>
      </c>
      <c r="C6" s="6" t="n">
        <v>10000000</v>
      </c>
    </row>
    <row r="7">
      <c r="A7" s="4" t="inlineStr">
        <is>
          <t>Preferred Stock, Shares Issued</t>
        </is>
      </c>
      <c r="B7" s="6" t="n">
        <v>1</v>
      </c>
      <c r="C7" s="6" t="n">
        <v>1</v>
      </c>
    </row>
    <row r="8">
      <c r="A8" s="4" t="inlineStr">
        <is>
          <t>Preferred Stock, Shares Outstanding</t>
        </is>
      </c>
      <c r="B8" s="6" t="n">
        <v>1</v>
      </c>
      <c r="C8" s="6" t="n">
        <v>1</v>
      </c>
    </row>
    <row r="9">
      <c r="A9" s="4" t="inlineStr">
        <is>
          <t>Common Stock, Par or Stated Value Per Share</t>
        </is>
      </c>
      <c r="B9" s="7" t="n">
        <v>0.001</v>
      </c>
      <c r="C9" s="7" t="n">
        <v>0.001</v>
      </c>
    </row>
    <row r="10">
      <c r="A10" s="4" t="inlineStr">
        <is>
          <t>Common Stock, Shares Authorized</t>
        </is>
      </c>
      <c r="B10" s="6" t="n">
        <v>2500000000</v>
      </c>
      <c r="C10" s="6" t="n">
        <v>1550000000</v>
      </c>
    </row>
    <row r="11">
      <c r="A11" s="4" t="inlineStr">
        <is>
          <t>Common Stock, Shares, Issued</t>
        </is>
      </c>
      <c r="B11" s="6" t="n">
        <v>1997930297</v>
      </c>
      <c r="C11" s="6" t="n">
        <v>1132435380</v>
      </c>
    </row>
    <row r="12">
      <c r="A12" s="4" t="inlineStr">
        <is>
          <t>Common Stock, Shares, Outstanding</t>
        </is>
      </c>
      <c r="B12" s="6" t="n">
        <v>1997930297</v>
      </c>
      <c r="C12" s="6" t="n">
        <v>1132435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t>
        </is>
      </c>
      <c r="B1" s="2" t="inlineStr">
        <is>
          <t>Dec. 31, 2020</t>
        </is>
      </c>
      <c r="C1" s="2" t="inlineStr">
        <is>
          <t>Dec. 31, 2019</t>
        </is>
      </c>
    </row>
    <row r="2">
      <c r="A2" s="3" t="inlineStr">
        <is>
          <t>Issuance of common stock or Jupiter Gold common stock in exchange for consulting, professional and other services, Value</t>
        </is>
      </c>
    </row>
    <row r="3">
      <c r="A3" s="4" t="inlineStr">
        <is>
          <t>Convertible notes payable to related party</t>
        </is>
      </c>
      <c r="B3" s="5" t="n">
        <v>566743</v>
      </c>
      <c r="C3" s="5" t="n">
        <v>566743</v>
      </c>
    </row>
    <row r="4">
      <c r="A4" s="4" t="inlineStr">
        <is>
          <t>Less: loan discounts</t>
        </is>
      </c>
      <c r="B4" s="6" t="n">
        <v>0</v>
      </c>
      <c r="C4" s="6" t="n">
        <v>-96270</v>
      </c>
    </row>
    <row r="5">
      <c r="A5" s="4" t="inlineStr">
        <is>
          <t>Total convertible notes, net</t>
        </is>
      </c>
      <c r="B5" s="6" t="n">
        <v>566743</v>
      </c>
      <c r="C5" s="6" t="n">
        <v>470473</v>
      </c>
    </row>
    <row r="6">
      <c r="A6" s="4" t="inlineStr">
        <is>
          <t>Total convertible notes payable to related party, net</t>
        </is>
      </c>
      <c r="B6" s="5" t="n">
        <v>566743</v>
      </c>
      <c r="C6" s="5" t="n">
        <v>4704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21" customWidth="1" min="2" max="2"/>
    <col width="21" customWidth="1" min="3" max="3"/>
    <col width="28" customWidth="1" min="4" max="4"/>
    <col width="21" customWidth="1" min="5" max="5"/>
    <col width="21" customWidth="1" min="6" max="6"/>
  </cols>
  <sheetData>
    <row r="1">
      <c r="A1" s="1" t="inlineStr">
        <is>
          <t>RELATED PARTY TRANSACTIONS (Details Narrative)</t>
        </is>
      </c>
      <c r="B1" s="2" t="inlineStr">
        <is>
          <t>Apr. 07, 2019USD ($)</t>
        </is>
      </c>
      <c r="C1" s="2" t="inlineStr">
        <is>
          <t>Dec. 31, 2020USD ($)</t>
        </is>
      </c>
      <c r="D1" s="2" t="inlineStr">
        <is>
          <t>Dec. 31, 2018USD ($)Integer</t>
        </is>
      </c>
      <c r="E1" s="2" t="inlineStr">
        <is>
          <t>Dec. 31, 2017USD ($)</t>
        </is>
      </c>
      <c r="F1" s="2" t="inlineStr">
        <is>
          <t>Dec. 31, 2016USD ($)</t>
        </is>
      </c>
    </row>
    <row r="2">
      <c r="A2" s="4" t="inlineStr">
        <is>
          <t>Beneficial conversion features</t>
        </is>
      </c>
      <c r="C2" s="5" t="n">
        <v>276000</v>
      </c>
      <c r="D2" s="5" t="n">
        <v>122755</v>
      </c>
      <c r="E2" s="5" t="n">
        <v>447272</v>
      </c>
      <c r="F2" s="5" t="n">
        <v>241852</v>
      </c>
    </row>
    <row r="3">
      <c r="A3" s="4" t="inlineStr">
        <is>
          <t>Chief Executive Officer [Member]</t>
        </is>
      </c>
    </row>
    <row r="4">
      <c r="A4" s="4" t="inlineStr">
        <is>
          <t>Trading days | Integer</t>
        </is>
      </c>
      <c r="D4" s="6" t="n">
        <v>20</v>
      </c>
    </row>
    <row r="5">
      <c r="A5" s="4" t="inlineStr">
        <is>
          <t>Beneficial conversion features</t>
        </is>
      </c>
      <c r="B5" s="5" t="n">
        <v>261631</v>
      </c>
      <c r="D5" s="5" t="n">
        <v>445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23446</v>
      </c>
      <c r="C4" s="5" t="n">
        <v>15393</v>
      </c>
    </row>
    <row r="5">
      <c r="A5" s="4" t="inlineStr">
        <is>
          <t>Cost of revenue</t>
        </is>
      </c>
      <c r="B5" s="6" t="n">
        <v>129943</v>
      </c>
      <c r="C5" s="6" t="n">
        <v>182168</v>
      </c>
    </row>
    <row r="6">
      <c r="A6" s="4" t="inlineStr">
        <is>
          <t>Gross loss</t>
        </is>
      </c>
      <c r="B6" s="6" t="n">
        <v>-106497</v>
      </c>
      <c r="C6" s="6" t="n">
        <v>-166775</v>
      </c>
    </row>
    <row r="7">
      <c r="A7" s="3" t="inlineStr">
        <is>
          <t>Operating expenses:</t>
        </is>
      </c>
    </row>
    <row r="8">
      <c r="A8" s="4" t="inlineStr">
        <is>
          <t>Professional fees</t>
        </is>
      </c>
      <c r="B8" s="6" t="n">
        <v>170071</v>
      </c>
      <c r="C8" s="6" t="n">
        <v>134770</v>
      </c>
    </row>
    <row r="9">
      <c r="A9" s="4" t="inlineStr">
        <is>
          <t>General and administrative</t>
        </is>
      </c>
      <c r="B9" s="6" t="n">
        <v>551584</v>
      </c>
      <c r="C9" s="6" t="n">
        <v>489877</v>
      </c>
    </row>
    <row r="10">
      <c r="A10" s="4" t="inlineStr">
        <is>
          <t>Compensation and related costs</t>
        </is>
      </c>
      <c r="B10" s="6" t="n">
        <v>329044</v>
      </c>
      <c r="C10" s="6" t="n">
        <v>306827</v>
      </c>
    </row>
    <row r="11">
      <c r="A11" s="4" t="inlineStr">
        <is>
          <t>Stock-based compensation</t>
        </is>
      </c>
      <c r="B11" s="6" t="n">
        <v>124357</v>
      </c>
      <c r="C11" s="6" t="n">
        <v>166095</v>
      </c>
    </row>
    <row r="12">
      <c r="A12" s="4" t="inlineStr">
        <is>
          <t>Total operating expenses</t>
        </is>
      </c>
      <c r="B12" s="6" t="n">
        <v>1175056</v>
      </c>
      <c r="C12" s="6" t="n">
        <v>1097569</v>
      </c>
    </row>
    <row r="13">
      <c r="A13" s="4" t="inlineStr">
        <is>
          <t>Loss from operations</t>
        </is>
      </c>
      <c r="B13" s="6" t="n">
        <v>-1281553</v>
      </c>
      <c r="C13" s="6" t="n">
        <v>-1264344</v>
      </c>
    </row>
    <row r="14">
      <c r="A14" s="3" t="inlineStr">
        <is>
          <t>Other expense (income):</t>
        </is>
      </c>
    </row>
    <row r="15">
      <c r="A15" s="4" t="inlineStr">
        <is>
          <t>Interest on promissory notes</t>
        </is>
      </c>
      <c r="B15" s="6" t="n">
        <v>178043</v>
      </c>
      <c r="C15" s="6" t="n">
        <v>167551</v>
      </c>
    </row>
    <row r="16">
      <c r="A16" s="4" t="inlineStr">
        <is>
          <t>Amortization of debt discount and other fees</t>
        </is>
      </c>
      <c r="B16" s="6" t="n">
        <v>249270</v>
      </c>
      <c r="C16" s="6" t="n">
        <v>587198</v>
      </c>
    </row>
    <row r="17">
      <c r="A17" s="4" t="inlineStr">
        <is>
          <t>Extinguishment of debt</t>
        </is>
      </c>
      <c r="B17" s="4" t="inlineStr">
        <is>
          <t xml:space="preserve"> </t>
        </is>
      </c>
      <c r="C17" s="6" t="n">
        <v>67694</v>
      </c>
    </row>
    <row r="18">
      <c r="A18" s="4" t="inlineStr">
        <is>
          <t>Forgiveness of accrued interest payable on note payable</t>
        </is>
      </c>
      <c r="B18" s="6" t="n">
        <v>-238151</v>
      </c>
      <c r="C18" s="4" t="inlineStr">
        <is>
          <t xml:space="preserve"> </t>
        </is>
      </c>
    </row>
    <row r="19">
      <c r="A19" s="4" t="inlineStr">
        <is>
          <t>Loss on share exchange agreement with related party</t>
        </is>
      </c>
      <c r="B19" s="6" t="n">
        <v>76926</v>
      </c>
      <c r="C19" s="4" t="inlineStr">
        <is>
          <t xml:space="preserve"> </t>
        </is>
      </c>
    </row>
    <row r="20">
      <c r="A20" s="4" t="inlineStr">
        <is>
          <t>Other expense (income)</t>
        </is>
      </c>
      <c r="B20" s="6" t="n">
        <v>-1606</v>
      </c>
      <c r="C20" s="6" t="n">
        <v>-906</v>
      </c>
    </row>
    <row r="21">
      <c r="A21" s="4" t="inlineStr">
        <is>
          <t>Total other expense net</t>
        </is>
      </c>
      <c r="B21" s="6" t="n">
        <v>264482</v>
      </c>
      <c r="C21" s="6" t="n">
        <v>821537</v>
      </c>
    </row>
    <row r="22">
      <c r="A22" s="4" t="inlineStr">
        <is>
          <t>Loss before provision for income taxes</t>
        </is>
      </c>
      <c r="B22" s="6" t="n">
        <v>-1546035</v>
      </c>
      <c r="C22" s="6" t="n">
        <v>-2085881</v>
      </c>
    </row>
    <row r="23">
      <c r="A23" s="4" t="inlineStr">
        <is>
          <t>Provision for income taxes</t>
        </is>
      </c>
      <c r="B23" s="4" t="inlineStr">
        <is>
          <t xml:space="preserve"> </t>
        </is>
      </c>
      <c r="C23" s="4" t="inlineStr">
        <is>
          <t xml:space="preserve"> </t>
        </is>
      </c>
    </row>
    <row r="24">
      <c r="A24" s="4" t="inlineStr">
        <is>
          <t>Net loss</t>
        </is>
      </c>
      <c r="B24" s="6" t="n">
        <v>-1546035</v>
      </c>
      <c r="C24" s="6" t="n">
        <v>-2085881</v>
      </c>
    </row>
    <row r="25">
      <c r="A25" s="4" t="inlineStr">
        <is>
          <t>Loss attributable to non-controlling interest</t>
        </is>
      </c>
      <c r="B25" s="6" t="n">
        <v>-404372</v>
      </c>
      <c r="C25" s="6" t="n">
        <v>-223804</v>
      </c>
    </row>
    <row r="26">
      <c r="A26" s="4" t="inlineStr">
        <is>
          <t>Net loss attributable to Brazil Minerals, Inc. stockholders</t>
        </is>
      </c>
      <c r="B26" s="5" t="n">
        <v>-1141663</v>
      </c>
      <c r="C26" s="5" t="n">
        <v>-1862077</v>
      </c>
    </row>
    <row r="27">
      <c r="A27" s="4" t="inlineStr">
        <is>
          <t>Net loss per share attributable to Brazil Minerals, Inc. common stockholders: Basic and diluted loss per share</t>
        </is>
      </c>
      <c r="B27" s="4" t="inlineStr">
        <is>
          <t xml:space="preserve"> </t>
        </is>
      </c>
      <c r="C27" s="4" t="inlineStr">
        <is>
          <t xml:space="preserve"> </t>
        </is>
      </c>
    </row>
    <row r="28">
      <c r="A28" s="4" t="inlineStr">
        <is>
          <t>Weighted-average number of common shares outstanding: Basic and diluted</t>
        </is>
      </c>
      <c r="B28" s="6" t="n">
        <v>1271251526</v>
      </c>
      <c r="C28" s="6" t="n">
        <v>802114793</v>
      </c>
    </row>
    <row r="29">
      <c r="A29" s="3" t="inlineStr">
        <is>
          <t>Comprehensive loss:</t>
        </is>
      </c>
    </row>
    <row r="30">
      <c r="A30" s="4" t="inlineStr">
        <is>
          <t>Net Loss</t>
        </is>
      </c>
      <c r="B30" s="5" t="n">
        <v>-1546035</v>
      </c>
      <c r="C30" s="5" t="n">
        <v>-2085881</v>
      </c>
    </row>
    <row r="31">
      <c r="A31" s="4" t="inlineStr">
        <is>
          <t>Foreign currency translation adjustment</t>
        </is>
      </c>
      <c r="B31" s="6" t="n">
        <v>-134914</v>
      </c>
      <c r="C31" s="6" t="n">
        <v>-14852</v>
      </c>
    </row>
    <row r="32">
      <c r="A32" s="4" t="inlineStr">
        <is>
          <t>Comprehensive loss</t>
        </is>
      </c>
      <c r="B32" s="6" t="n">
        <v>-1680949</v>
      </c>
      <c r="C32" s="6" t="n">
        <v>-2100733</v>
      </c>
    </row>
    <row r="33">
      <c r="A33" s="4" t="inlineStr">
        <is>
          <t>Comprehensive loss attributable to noncontrolling interests</t>
        </is>
      </c>
      <c r="B33" s="6" t="n">
        <v>-345130</v>
      </c>
      <c r="C33" s="6" t="n">
        <v>-223804</v>
      </c>
    </row>
    <row r="34">
      <c r="A34" s="4" t="inlineStr">
        <is>
          <t>Comprehensive loss attributable to Brazil Minerals, Inc. stockholders</t>
        </is>
      </c>
      <c r="B34" s="5" t="n">
        <v>-1335819</v>
      </c>
      <c r="C34" s="5" t="n">
        <v>-18769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37" customWidth="1" min="5" max="5"/>
    <col width="20" customWidth="1" min="6" max="6"/>
    <col width="24" customWidth="1" min="7" max="7"/>
    <col width="13" customWidth="1" min="8" max="8"/>
  </cols>
  <sheetData>
    <row r="1">
      <c r="A1" s="1" t="inlineStr">
        <is>
          <t>CONSOLIDATED STATEMENTS OF STOCKHOLDERS' EQUITY (DEFICIT) - USD ($)</t>
        </is>
      </c>
      <c r="B1" s="2" t="inlineStr">
        <is>
          <t>Series A Preferred Stock</t>
        </is>
      </c>
      <c r="C1" s="2" t="inlineStr">
        <is>
          <t>Common Stock</t>
        </is>
      </c>
      <c r="D1" s="2" t="inlineStr">
        <is>
          <t>Additional Paid-In Capital</t>
        </is>
      </c>
      <c r="E1" s="2" t="inlineStr">
        <is>
          <t>Accumulated Other Comprehensive Loss</t>
        </is>
      </c>
      <c r="F1" s="2" t="inlineStr">
        <is>
          <t>Accumulated Deficit</t>
        </is>
      </c>
      <c r="G1" s="2" t="inlineStr">
        <is>
          <t>Noncontrolling Interest</t>
        </is>
      </c>
      <c r="H1" s="2" t="inlineStr">
        <is>
          <t>Total</t>
        </is>
      </c>
    </row>
    <row r="2">
      <c r="A2" s="4" t="inlineStr">
        <is>
          <t>Beginning Balance, Value at Dec. 31, 2018</t>
        </is>
      </c>
      <c r="B2" s="5" t="n">
        <v>1</v>
      </c>
      <c r="C2" s="5" t="n">
        <v>332260</v>
      </c>
      <c r="D2" s="5" t="n">
        <v>46771464</v>
      </c>
      <c r="E2" s="5" t="n">
        <v>-566105</v>
      </c>
      <c r="F2" s="5" t="n">
        <v>-49181331</v>
      </c>
      <c r="G2" s="5" t="n">
        <v>1369081</v>
      </c>
      <c r="H2" s="5" t="n">
        <v>-1274630</v>
      </c>
    </row>
    <row r="3">
      <c r="A3" s="4" t="inlineStr">
        <is>
          <t>Beginning Balance, Shares at Dec. 31, 2018</t>
        </is>
      </c>
      <c r="B3" s="6" t="n">
        <v>1</v>
      </c>
      <c r="C3" s="6" t="n">
        <v>332260644</v>
      </c>
    </row>
    <row r="4">
      <c r="A4" s="4" t="inlineStr">
        <is>
          <t>Issuance of common stock in connection with sales made under private offerings, Value</t>
        </is>
      </c>
      <c r="B4" s="4" t="inlineStr">
        <is>
          <t xml:space="preserve"> </t>
        </is>
      </c>
      <c r="C4" s="5" t="n">
        <v>235585</v>
      </c>
      <c r="D4" s="6" t="n">
        <v>-112085</v>
      </c>
      <c r="E4" s="4" t="inlineStr">
        <is>
          <t xml:space="preserve"> </t>
        </is>
      </c>
      <c r="F4" s="4" t="inlineStr">
        <is>
          <t xml:space="preserve"> </t>
        </is>
      </c>
      <c r="G4" s="4" t="inlineStr">
        <is>
          <t xml:space="preserve"> </t>
        </is>
      </c>
      <c r="H4" s="6" t="n">
        <v>123500</v>
      </c>
    </row>
    <row r="5">
      <c r="A5" s="4" t="inlineStr">
        <is>
          <t>Issuance of common stock in connection with sales made under private offerings, Shares</t>
        </is>
      </c>
      <c r="B5" s="4" t="inlineStr">
        <is>
          <t xml:space="preserve"> </t>
        </is>
      </c>
      <c r="C5" s="6" t="n">
        <v>235584906</v>
      </c>
    </row>
    <row r="6">
      <c r="A6" s="4" t="inlineStr">
        <is>
          <t>Issuance of common stock in connection with the exercise of common stock options, Value</t>
        </is>
      </c>
      <c r="B6" s="4" t="inlineStr">
        <is>
          <t xml:space="preserve"> </t>
        </is>
      </c>
      <c r="C6" s="5" t="n">
        <v>61000</v>
      </c>
      <c r="D6" s="6" t="n">
        <v>-60590</v>
      </c>
      <c r="E6" s="4" t="inlineStr">
        <is>
          <t xml:space="preserve"> </t>
        </is>
      </c>
      <c r="F6" s="4" t="inlineStr">
        <is>
          <t xml:space="preserve"> </t>
        </is>
      </c>
      <c r="G6" s="4" t="inlineStr">
        <is>
          <t xml:space="preserve"> </t>
        </is>
      </c>
      <c r="H6" s="6" t="n">
        <v>410</v>
      </c>
    </row>
    <row r="7">
      <c r="A7" s="4" t="inlineStr">
        <is>
          <t>Issuance of common stock in connection with the exercise of common stock options, Shares</t>
        </is>
      </c>
      <c r="B7" s="4" t="inlineStr">
        <is>
          <t xml:space="preserve"> </t>
        </is>
      </c>
      <c r="C7" s="6" t="n">
        <v>61000000</v>
      </c>
    </row>
    <row r="8">
      <c r="A8" s="4" t="inlineStr">
        <is>
          <t>Issuance of common stock in exchange for consulting, professional and other services, Value</t>
        </is>
      </c>
      <c r="B8" s="4" t="inlineStr">
        <is>
          <t xml:space="preserve"> </t>
        </is>
      </c>
      <c r="C8" s="5" t="n">
        <v>1787</v>
      </c>
      <c r="D8" s="6" t="n">
        <v>2540</v>
      </c>
      <c r="E8" s="4" t="inlineStr">
        <is>
          <t xml:space="preserve"> </t>
        </is>
      </c>
      <c r="F8" s="4" t="inlineStr">
        <is>
          <t xml:space="preserve"> </t>
        </is>
      </c>
      <c r="G8" s="6" t="n">
        <v>5000</v>
      </c>
      <c r="H8" s="6" t="n">
        <v>9327</v>
      </c>
    </row>
    <row r="9">
      <c r="A9" s="4" t="inlineStr">
        <is>
          <t>Issuance of common stock in exchange for consulting, professional and other services, Shares</t>
        </is>
      </c>
      <c r="B9" s="4" t="inlineStr">
        <is>
          <t xml:space="preserve"> </t>
        </is>
      </c>
      <c r="C9" s="6" t="n">
        <v>1787041</v>
      </c>
    </row>
    <row r="10">
      <c r="A10" s="4" t="inlineStr">
        <is>
          <t>Conversion of convertible debenture(s) and other indebtedness into common stock, Value</t>
        </is>
      </c>
      <c r="B10" s="4" t="inlineStr">
        <is>
          <t xml:space="preserve"> </t>
        </is>
      </c>
      <c r="C10" s="5" t="n">
        <v>501803</v>
      </c>
      <c r="D10" s="6" t="n">
        <v>-273205</v>
      </c>
      <c r="E10" s="4" t="inlineStr">
        <is>
          <t xml:space="preserve"> </t>
        </is>
      </c>
      <c r="F10" s="4" t="inlineStr">
        <is>
          <t xml:space="preserve"> </t>
        </is>
      </c>
      <c r="G10" s="4" t="inlineStr">
        <is>
          <t xml:space="preserve"> </t>
        </is>
      </c>
      <c r="H10" s="6" t="n">
        <v>228598</v>
      </c>
    </row>
    <row r="11">
      <c r="A11" s="4" t="inlineStr">
        <is>
          <t>Conversion of convertible debenture(s) and other indebtedness into common stock, Shares</t>
        </is>
      </c>
      <c r="B11" s="4" t="inlineStr">
        <is>
          <t xml:space="preserve"> </t>
        </is>
      </c>
      <c r="C11" s="6" t="n">
        <v>501802789</v>
      </c>
    </row>
    <row r="12">
      <c r="A12" s="4" t="inlineStr">
        <is>
          <t>Issuance of common stock options in lieu of cash for extinguishment of convertible notes with related party</t>
        </is>
      </c>
      <c r="B12" s="4" t="inlineStr">
        <is>
          <t xml:space="preserve"> </t>
        </is>
      </c>
      <c r="C12" s="4" t="inlineStr">
        <is>
          <t xml:space="preserve"> </t>
        </is>
      </c>
      <c r="D12" s="6" t="n">
        <v>269934</v>
      </c>
      <c r="E12" s="4" t="inlineStr">
        <is>
          <t xml:space="preserve"> </t>
        </is>
      </c>
      <c r="F12" s="4" t="inlineStr">
        <is>
          <t xml:space="preserve"> </t>
        </is>
      </c>
      <c r="G12" s="4" t="inlineStr">
        <is>
          <t xml:space="preserve"> </t>
        </is>
      </c>
      <c r="H12" s="6" t="n">
        <v>269934</v>
      </c>
    </row>
    <row r="13">
      <c r="A13" s="4" t="inlineStr">
        <is>
          <t>Recognition of beneficial conversion features related to convertible debentures</t>
        </is>
      </c>
      <c r="B13" s="4" t="inlineStr">
        <is>
          <t xml:space="preserve"> </t>
        </is>
      </c>
      <c r="C13" s="4" t="inlineStr">
        <is>
          <t xml:space="preserve"> </t>
        </is>
      </c>
      <c r="D13" s="6" t="n">
        <v>599355</v>
      </c>
      <c r="E13" s="4" t="inlineStr">
        <is>
          <t xml:space="preserve"> </t>
        </is>
      </c>
      <c r="F13" s="4" t="inlineStr">
        <is>
          <t xml:space="preserve"> </t>
        </is>
      </c>
      <c r="G13" s="4" t="inlineStr">
        <is>
          <t xml:space="preserve"> </t>
        </is>
      </c>
      <c r="H13" s="6" t="n">
        <v>599355</v>
      </c>
    </row>
    <row r="14">
      <c r="A14" s="4" t="inlineStr">
        <is>
          <t>Stock based compensation</t>
        </is>
      </c>
      <c r="B14" s="4" t="inlineStr">
        <is>
          <t xml:space="preserve"> </t>
        </is>
      </c>
      <c r="C14" s="4" t="inlineStr">
        <is>
          <t xml:space="preserve"> </t>
        </is>
      </c>
      <c r="D14" s="6" t="n">
        <v>166095</v>
      </c>
      <c r="E14" s="4" t="inlineStr">
        <is>
          <t xml:space="preserve"> </t>
        </is>
      </c>
      <c r="F14" s="4" t="inlineStr">
        <is>
          <t xml:space="preserve"> </t>
        </is>
      </c>
      <c r="G14" s="4" t="inlineStr">
        <is>
          <t xml:space="preserve"> </t>
        </is>
      </c>
      <c r="H14" s="6" t="n">
        <v>166095</v>
      </c>
    </row>
    <row r="15">
      <c r="A15" s="4" t="inlineStr">
        <is>
          <t>Change in foreign currency translation</t>
        </is>
      </c>
      <c r="B15" s="4" t="inlineStr">
        <is>
          <t xml:space="preserve"> </t>
        </is>
      </c>
      <c r="C15" s="4" t="inlineStr">
        <is>
          <t xml:space="preserve"> </t>
        </is>
      </c>
      <c r="D15" s="4" t="inlineStr">
        <is>
          <t xml:space="preserve"> </t>
        </is>
      </c>
      <c r="E15" s="6" t="n">
        <v>-14852</v>
      </c>
      <c r="F15" s="4" t="inlineStr">
        <is>
          <t xml:space="preserve"> </t>
        </is>
      </c>
      <c r="G15" s="4" t="inlineStr">
        <is>
          <t xml:space="preserve"> </t>
        </is>
      </c>
      <c r="H15" s="6" t="n">
        <v>-14852</v>
      </c>
    </row>
    <row r="16">
      <c r="A16" s="4" t="inlineStr">
        <is>
          <t>Sale of Jupiter Gold common stock in connection with equity offerings</t>
        </is>
      </c>
      <c r="B16" s="4" t="inlineStr">
        <is>
          <t xml:space="preserve"> </t>
        </is>
      </c>
      <c r="C16" s="4" t="inlineStr">
        <is>
          <t xml:space="preserve"> </t>
        </is>
      </c>
      <c r="D16" s="4" t="inlineStr">
        <is>
          <t xml:space="preserve"> </t>
        </is>
      </c>
      <c r="E16" s="4" t="inlineStr">
        <is>
          <t xml:space="preserve"> </t>
        </is>
      </c>
      <c r="F16" s="4" t="inlineStr">
        <is>
          <t xml:space="preserve"> </t>
        </is>
      </c>
      <c r="G16" s="6" t="n">
        <v>260689</v>
      </c>
      <c r="H16" s="6" t="n">
        <v>260689</v>
      </c>
    </row>
    <row r="17">
      <c r="A17" s="4" t="inlineStr">
        <is>
          <t>Issuance of common stock purchase warrants in connection with sales of Jupiter Gold common stock</t>
        </is>
      </c>
      <c r="B17" s="4" t="inlineStr">
        <is>
          <t xml:space="preserve"> </t>
        </is>
      </c>
      <c r="C17" s="4" t="inlineStr">
        <is>
          <t xml:space="preserve"> </t>
        </is>
      </c>
      <c r="D17" s="6" t="n">
        <v>361062</v>
      </c>
      <c r="E17" s="4" t="inlineStr">
        <is>
          <t xml:space="preserve"> </t>
        </is>
      </c>
      <c r="F17" s="4" t="inlineStr">
        <is>
          <t xml:space="preserve"> </t>
        </is>
      </c>
      <c r="G17" s="6" t="n">
        <v>35749</v>
      </c>
      <c r="H17" s="6" t="n">
        <v>396811</v>
      </c>
    </row>
    <row r="18">
      <c r="A18" s="4" t="inlineStr">
        <is>
          <t>Net income (loss)</t>
        </is>
      </c>
      <c r="B18" s="4" t="inlineStr">
        <is>
          <t xml:space="preserve"> </t>
        </is>
      </c>
      <c r="C18" s="4" t="inlineStr">
        <is>
          <t xml:space="preserve"> </t>
        </is>
      </c>
      <c r="D18" s="4" t="inlineStr">
        <is>
          <t xml:space="preserve"> </t>
        </is>
      </c>
      <c r="E18" s="4" t="inlineStr">
        <is>
          <t xml:space="preserve"> </t>
        </is>
      </c>
      <c r="F18" s="6" t="n">
        <v>-1862077</v>
      </c>
      <c r="G18" s="6" t="n">
        <v>-223804</v>
      </c>
      <c r="H18" s="6" t="n">
        <v>-2085881</v>
      </c>
    </row>
    <row r="19">
      <c r="A19" s="4" t="inlineStr">
        <is>
          <t>Ending Balance, Value at Dec. 31, 2019</t>
        </is>
      </c>
      <c r="B19" s="5" t="n">
        <v>1</v>
      </c>
      <c r="C19" s="5" t="n">
        <v>1132435</v>
      </c>
      <c r="D19" s="6" t="n">
        <v>47724570</v>
      </c>
      <c r="E19" s="6" t="n">
        <v>-580957</v>
      </c>
      <c r="F19" s="6" t="n">
        <v>-51043408</v>
      </c>
      <c r="G19" s="6" t="n">
        <v>1446715</v>
      </c>
      <c r="H19" s="6" t="n">
        <v>-1320644</v>
      </c>
    </row>
    <row r="20">
      <c r="A20" s="4" t="inlineStr">
        <is>
          <t>Ending Balance, Shares at Dec. 31, 2019</t>
        </is>
      </c>
      <c r="B20" s="6" t="n">
        <v>1</v>
      </c>
      <c r="C20" s="6" t="n">
        <v>1132435380</v>
      </c>
    </row>
    <row r="21">
      <c r="A21" s="4" t="inlineStr">
        <is>
          <t>Issuance of common stock in connection with sales made under private offerings, Value</t>
        </is>
      </c>
      <c r="B21" s="4" t="inlineStr">
        <is>
          <t xml:space="preserve"> </t>
        </is>
      </c>
      <c r="C21" s="5" t="n">
        <v>420000</v>
      </c>
      <c r="D21" s="6" t="n">
        <v>-100000</v>
      </c>
      <c r="E21" s="4" t="inlineStr">
        <is>
          <t xml:space="preserve"> </t>
        </is>
      </c>
      <c r="F21" s="4" t="inlineStr">
        <is>
          <t xml:space="preserve"> </t>
        </is>
      </c>
      <c r="G21" s="4" t="inlineStr">
        <is>
          <t xml:space="preserve"> </t>
        </is>
      </c>
      <c r="H21" s="6" t="n">
        <v>320000</v>
      </c>
    </row>
    <row r="22">
      <c r="A22" s="4" t="inlineStr">
        <is>
          <t>Issuance of common stock in connection with sales made under private offerings, Shares</t>
        </is>
      </c>
      <c r="B22" s="4" t="inlineStr">
        <is>
          <t xml:space="preserve"> </t>
        </is>
      </c>
      <c r="C22" s="6" t="n">
        <v>420000000</v>
      </c>
    </row>
    <row r="23">
      <c r="A23" s="4" t="inlineStr">
        <is>
          <t>Issuance of common stock in connection with the exercise of common stock options, Value</t>
        </is>
      </c>
      <c r="B23" s="4" t="inlineStr">
        <is>
          <t xml:space="preserve"> </t>
        </is>
      </c>
      <c r="C23" s="5" t="n">
        <v>161636</v>
      </c>
      <c r="D23" s="6" t="n">
        <v>-161636</v>
      </c>
      <c r="E23" s="4" t="inlineStr">
        <is>
          <t xml:space="preserve"> </t>
        </is>
      </c>
      <c r="F23" s="4" t="inlineStr">
        <is>
          <t xml:space="preserve"> </t>
        </is>
      </c>
      <c r="G23" s="4" t="inlineStr">
        <is>
          <t xml:space="preserve"> </t>
        </is>
      </c>
      <c r="H23" s="4" t="inlineStr">
        <is>
          <t xml:space="preserve"> </t>
        </is>
      </c>
    </row>
    <row r="24">
      <c r="A24" s="4" t="inlineStr">
        <is>
          <t>Issuance of common stock in connection with the exercise of common stock options, Shares</t>
        </is>
      </c>
      <c r="B24" s="4" t="inlineStr">
        <is>
          <t xml:space="preserve"> </t>
        </is>
      </c>
      <c r="C24" s="6" t="n">
        <v>161636427</v>
      </c>
    </row>
    <row r="25">
      <c r="A25" s="4" t="inlineStr">
        <is>
          <t>Issuance of common stock in exchange for consulting, professional and other services, Value</t>
        </is>
      </c>
      <c r="B25" s="4" t="inlineStr">
        <is>
          <t xml:space="preserve"> </t>
        </is>
      </c>
      <c r="C25" s="5" t="n">
        <v>32566</v>
      </c>
      <c r="D25" s="6" t="n">
        <v>11092</v>
      </c>
      <c r="E25" s="4" t="inlineStr">
        <is>
          <t xml:space="preserve"> </t>
        </is>
      </c>
      <c r="F25" s="4" t="inlineStr">
        <is>
          <t xml:space="preserve"> </t>
        </is>
      </c>
      <c r="G25" s="4" t="inlineStr">
        <is>
          <t xml:space="preserve"> </t>
        </is>
      </c>
      <c r="H25" s="6" t="n">
        <v>43658</v>
      </c>
    </row>
    <row r="26">
      <c r="A26" s="4" t="inlineStr">
        <is>
          <t>Issuance of common stock in exchange for consulting, professional and other services, Shares</t>
        </is>
      </c>
      <c r="B26" s="4" t="inlineStr">
        <is>
          <t xml:space="preserve"> </t>
        </is>
      </c>
      <c r="C26" s="6" t="n">
        <v>32565515</v>
      </c>
    </row>
    <row r="27">
      <c r="A27" s="4" t="inlineStr">
        <is>
          <t>Issuance of common stock in connection with share exchange agreement with related party, value</t>
        </is>
      </c>
      <c r="B27" s="4" t="inlineStr">
        <is>
          <t xml:space="preserve"> </t>
        </is>
      </c>
      <c r="C27" s="5" t="n">
        <v>53947</v>
      </c>
      <c r="D27" s="6" t="n">
        <v>22979</v>
      </c>
      <c r="E27" s="4" t="inlineStr">
        <is>
          <t xml:space="preserve"> </t>
        </is>
      </c>
      <c r="F27" s="4" t="inlineStr">
        <is>
          <t xml:space="preserve"> </t>
        </is>
      </c>
      <c r="G27" s="4" t="inlineStr">
        <is>
          <t xml:space="preserve"> </t>
        </is>
      </c>
      <c r="H27" s="6" t="n">
        <v>76926</v>
      </c>
    </row>
    <row r="28">
      <c r="A28" s="4" t="inlineStr">
        <is>
          <t>Issuance of common stock in connection with share exchange agreement with related party, share</t>
        </is>
      </c>
      <c r="B28" s="4" t="inlineStr">
        <is>
          <t xml:space="preserve"> </t>
        </is>
      </c>
      <c r="C28" s="6" t="n">
        <v>53947368</v>
      </c>
    </row>
    <row r="29">
      <c r="A29" s="4" t="inlineStr">
        <is>
          <t>Issuance of common stock to related parties in lieu of cash for loans payable and other accrued obligations, value</t>
        </is>
      </c>
      <c r="B29" s="4" t="inlineStr">
        <is>
          <t xml:space="preserve"> </t>
        </is>
      </c>
      <c r="C29" s="5" t="n">
        <v>200</v>
      </c>
      <c r="D29" s="6" t="n">
        <v>80</v>
      </c>
      <c r="E29" s="4" t="inlineStr">
        <is>
          <t xml:space="preserve"> </t>
        </is>
      </c>
      <c r="F29" s="4" t="inlineStr">
        <is>
          <t xml:space="preserve"> </t>
        </is>
      </c>
      <c r="G29" s="4" t="inlineStr">
        <is>
          <t xml:space="preserve"> </t>
        </is>
      </c>
      <c r="H29" s="6" t="n">
        <v>280</v>
      </c>
    </row>
    <row r="30">
      <c r="A30" s="4" t="inlineStr">
        <is>
          <t>Issuance of common stock to related parties in lieu of cash for loans payable and other accrued obligations, stock</t>
        </is>
      </c>
      <c r="B30" s="4" t="inlineStr">
        <is>
          <t xml:space="preserve"> </t>
        </is>
      </c>
      <c r="C30" s="6" t="n">
        <v>200000</v>
      </c>
    </row>
    <row r="31">
      <c r="A31" s="4" t="inlineStr">
        <is>
          <t>Conversion of convertible debenture(s) and other indebtedness into common stock, Value</t>
        </is>
      </c>
      <c r="B31" s="4" t="inlineStr">
        <is>
          <t xml:space="preserve"> </t>
        </is>
      </c>
      <c r="C31" s="5" t="n">
        <v>397146</v>
      </c>
      <c r="D31" s="6" t="n">
        <v>-232326</v>
      </c>
      <c r="E31" s="4" t="inlineStr">
        <is>
          <t xml:space="preserve"> </t>
        </is>
      </c>
      <c r="F31" s="4" t="inlineStr">
        <is>
          <t xml:space="preserve"> </t>
        </is>
      </c>
      <c r="G31" s="4" t="inlineStr">
        <is>
          <t xml:space="preserve"> </t>
        </is>
      </c>
      <c r="H31" s="6" t="n">
        <v>164820</v>
      </c>
    </row>
    <row r="32">
      <c r="A32" s="4" t="inlineStr">
        <is>
          <t>Conversion of convertible debenture(s) and other indebtedness into common stock, Shares</t>
        </is>
      </c>
      <c r="B32" s="4" t="inlineStr">
        <is>
          <t xml:space="preserve"> </t>
        </is>
      </c>
      <c r="C32" s="6" t="n">
        <v>397145607</v>
      </c>
    </row>
    <row r="33">
      <c r="A33" s="4" t="inlineStr">
        <is>
          <t>Recognition of beneficial conversion features related to convertible debentures</t>
        </is>
      </c>
      <c r="H33" s="4" t="inlineStr">
        <is>
          <t xml:space="preserve"> </t>
        </is>
      </c>
    </row>
    <row r="34">
      <c r="A34" s="4" t="inlineStr">
        <is>
          <t>Exchange of common stock for Jupiter Gold common stock, value</t>
        </is>
      </c>
      <c r="B34" s="4" t="inlineStr">
        <is>
          <t xml:space="preserve"> </t>
        </is>
      </c>
      <c r="C34" s="5" t="n">
        <v>-200000</v>
      </c>
      <c r="D34" s="6" t="n">
        <v>100000</v>
      </c>
      <c r="E34" s="4" t="inlineStr">
        <is>
          <t xml:space="preserve"> </t>
        </is>
      </c>
      <c r="F34" s="4" t="inlineStr">
        <is>
          <t xml:space="preserve"> </t>
        </is>
      </c>
      <c r="G34" s="6" t="n">
        <v>100000</v>
      </c>
      <c r="H34" s="4" t="inlineStr">
        <is>
          <t xml:space="preserve"> </t>
        </is>
      </c>
    </row>
    <row r="35">
      <c r="A35" s="4" t="inlineStr">
        <is>
          <t>Exchange of common stock for Jupiter Gold common stock, Shares</t>
        </is>
      </c>
      <c r="B35" s="4" t="inlineStr">
        <is>
          <t xml:space="preserve"> </t>
        </is>
      </c>
      <c r="C35" s="6" t="n">
        <v>-200000000</v>
      </c>
    </row>
    <row r="36">
      <c r="A36" s="4" t="inlineStr">
        <is>
          <t>Stock based compensation</t>
        </is>
      </c>
      <c r="B36" s="4" t="inlineStr">
        <is>
          <t xml:space="preserve"> </t>
        </is>
      </c>
      <c r="C36" s="4" t="inlineStr">
        <is>
          <t xml:space="preserve"> </t>
        </is>
      </c>
      <c r="D36" s="6" t="n">
        <v>124357</v>
      </c>
      <c r="E36" s="4" t="inlineStr">
        <is>
          <t xml:space="preserve"> </t>
        </is>
      </c>
      <c r="F36" s="4" t="inlineStr">
        <is>
          <t xml:space="preserve"> </t>
        </is>
      </c>
      <c r="G36" s="4" t="inlineStr">
        <is>
          <t xml:space="preserve"> </t>
        </is>
      </c>
      <c r="H36" s="6" t="n">
        <v>124357</v>
      </c>
    </row>
    <row r="37">
      <c r="A37" s="4" t="inlineStr">
        <is>
          <t>Change in foreign currency translation</t>
        </is>
      </c>
      <c r="B37" s="4" t="inlineStr">
        <is>
          <t xml:space="preserve"> </t>
        </is>
      </c>
      <c r="C37" s="4" t="inlineStr">
        <is>
          <t xml:space="preserve"> </t>
        </is>
      </c>
      <c r="D37" s="4" t="inlineStr">
        <is>
          <t xml:space="preserve"> </t>
        </is>
      </c>
      <c r="E37" s="6" t="n">
        <v>-194156</v>
      </c>
      <c r="F37" s="4" t="inlineStr">
        <is>
          <t xml:space="preserve"> </t>
        </is>
      </c>
      <c r="G37" s="6" t="n">
        <v>59242</v>
      </c>
      <c r="H37" s="6" t="n">
        <v>-134914</v>
      </c>
    </row>
    <row r="38">
      <c r="A38" s="4" t="inlineStr">
        <is>
          <t>Sale of Jupiter Gold common stock in connection with equity offerings</t>
        </is>
      </c>
      <c r="B38" s="4" t="inlineStr">
        <is>
          <t xml:space="preserve"> </t>
        </is>
      </c>
      <c r="C38" s="4" t="inlineStr">
        <is>
          <t xml:space="preserve"> </t>
        </is>
      </c>
      <c r="D38" s="4" t="inlineStr">
        <is>
          <t xml:space="preserve"> </t>
        </is>
      </c>
      <c r="E38" s="4" t="inlineStr">
        <is>
          <t xml:space="preserve"> </t>
        </is>
      </c>
      <c r="F38" s="4" t="inlineStr">
        <is>
          <t xml:space="preserve"> </t>
        </is>
      </c>
      <c r="G38" s="6" t="n">
        <v>525000</v>
      </c>
      <c r="H38" s="6" t="n">
        <v>525000</v>
      </c>
    </row>
    <row r="39">
      <c r="A39" s="4" t="inlineStr">
        <is>
          <t>Issuance of common stock purchase warrants in connection with sales of Jupiter Gold common stock</t>
        </is>
      </c>
      <c r="B39" s="4" t="inlineStr">
        <is>
          <t xml:space="preserve"> </t>
        </is>
      </c>
      <c r="C39" s="4" t="inlineStr">
        <is>
          <t xml:space="preserve"> </t>
        </is>
      </c>
      <c r="D39" s="4" t="inlineStr">
        <is>
          <t xml:space="preserve"> </t>
        </is>
      </c>
      <c r="E39" s="4" t="inlineStr">
        <is>
          <t xml:space="preserve"> </t>
        </is>
      </c>
      <c r="F39" s="4" t="inlineStr">
        <is>
          <t xml:space="preserve"> </t>
        </is>
      </c>
      <c r="G39" s="6" t="n">
        <v>250300</v>
      </c>
      <c r="H39" s="6" t="n">
        <v>250300</v>
      </c>
    </row>
    <row r="40">
      <c r="A40" s="4" t="inlineStr">
        <is>
          <t>Net income (loss)</t>
        </is>
      </c>
      <c r="B40" s="4" t="inlineStr">
        <is>
          <t xml:space="preserve"> </t>
        </is>
      </c>
      <c r="C40" s="4" t="inlineStr">
        <is>
          <t xml:space="preserve"> </t>
        </is>
      </c>
      <c r="D40" s="4" t="inlineStr">
        <is>
          <t xml:space="preserve"> </t>
        </is>
      </c>
      <c r="E40" s="4" t="inlineStr">
        <is>
          <t xml:space="preserve"> </t>
        </is>
      </c>
      <c r="F40" s="6" t="n">
        <v>-1141663</v>
      </c>
      <c r="G40" s="6" t="n">
        <v>-404372</v>
      </c>
      <c r="H40" s="6" t="n">
        <v>-1546035</v>
      </c>
    </row>
    <row r="41">
      <c r="A41" s="4" t="inlineStr">
        <is>
          <t>Ending Balance, Value at Dec. 31, 2020</t>
        </is>
      </c>
      <c r="B41" s="5" t="n">
        <v>1</v>
      </c>
      <c r="C41" s="5" t="n">
        <v>1997930</v>
      </c>
      <c r="D41" s="5" t="n">
        <v>47489116</v>
      </c>
      <c r="E41" s="5" t="n">
        <v>-775113</v>
      </c>
      <c r="F41" s="5" t="n">
        <v>-52185071</v>
      </c>
      <c r="G41" s="5" t="n">
        <v>1976885</v>
      </c>
      <c r="H41" s="5" t="n">
        <v>-1496252</v>
      </c>
    </row>
    <row r="42">
      <c r="A42" s="4" t="inlineStr">
        <is>
          <t>Ending Balance, Shares at Dec. 31, 2020</t>
        </is>
      </c>
      <c r="B42" s="6" t="n">
        <v>1</v>
      </c>
      <c r="C42" s="6" t="n">
        <v>1997930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0</t>
        </is>
      </c>
      <c r="C2" s="2" t="inlineStr">
        <is>
          <t>Dec. 31, 2019</t>
        </is>
      </c>
    </row>
    <row r="3">
      <c r="A3" s="3" t="inlineStr">
        <is>
          <t>Cash flows from operating activities of continuing operations:</t>
        </is>
      </c>
    </row>
    <row r="4">
      <c r="A4" s="4" t="inlineStr">
        <is>
          <t>Net loss</t>
        </is>
      </c>
      <c r="B4" s="5" t="n">
        <v>-1546035</v>
      </c>
      <c r="C4" s="5" t="n">
        <v>-2085881</v>
      </c>
    </row>
    <row r="5">
      <c r="A5" s="3" t="inlineStr">
        <is>
          <t>Adjustments to reconcile net loss to cash used in operating activities:</t>
        </is>
      </c>
    </row>
    <row r="6">
      <c r="A6" s="4" t="inlineStr">
        <is>
          <t>Stock-based compensation and services</t>
        </is>
      </c>
      <c r="B6" s="6" t="n">
        <v>168015</v>
      </c>
      <c r="C6" s="6" t="n">
        <v>175422</v>
      </c>
    </row>
    <row r="7">
      <c r="A7" s="4" t="inlineStr">
        <is>
          <t>Forgiveness of accrued interest payable on note payable</t>
        </is>
      </c>
      <c r="B7" s="6" t="n">
        <v>-238151</v>
      </c>
      <c r="C7" s="4" t="inlineStr">
        <is>
          <t xml:space="preserve"> </t>
        </is>
      </c>
    </row>
    <row r="8">
      <c r="A8" s="4" t="inlineStr">
        <is>
          <t>Amortization of debt discount</t>
        </is>
      </c>
      <c r="B8" s="6" t="n">
        <v>153000</v>
      </c>
      <c r="C8" s="6" t="n">
        <v>137300</v>
      </c>
    </row>
    <row r="9">
      <c r="A9" s="4" t="inlineStr">
        <is>
          <t>Common stock issued in satisfaction of other financing costs</t>
        </is>
      </c>
      <c r="B9" s="6" t="n">
        <v>22314</v>
      </c>
      <c r="C9" s="6" t="n">
        <v>18981</v>
      </c>
    </row>
    <row r="10">
      <c r="A10" s="4" t="inlineStr">
        <is>
          <t>Loss on exchange of equity with a related party</t>
        </is>
      </c>
      <c r="B10" s="6" t="n">
        <v>76926</v>
      </c>
      <c r="C10" s="4" t="inlineStr">
        <is>
          <t xml:space="preserve"> </t>
        </is>
      </c>
    </row>
    <row r="11">
      <c r="A11" s="4" t="inlineStr">
        <is>
          <t>Loss on extinguishment of debt</t>
        </is>
      </c>
      <c r="B11" s="4" t="inlineStr">
        <is>
          <t xml:space="preserve"> </t>
        </is>
      </c>
      <c r="C11" s="6" t="n">
        <v>67694</v>
      </c>
    </row>
    <row r="12">
      <c r="A12" s="4" t="inlineStr">
        <is>
          <t>Depreciation and amortization</t>
        </is>
      </c>
      <c r="B12" s="6" t="n">
        <v>47765</v>
      </c>
      <c r="C12" s="6" t="n">
        <v>63457</v>
      </c>
    </row>
    <row r="13">
      <c r="A13" s="4" t="inlineStr">
        <is>
          <t>Provision for excess or obsolete inventory</t>
        </is>
      </c>
      <c r="B13" s="4" t="inlineStr">
        <is>
          <t xml:space="preserve"> </t>
        </is>
      </c>
      <c r="C13" s="6" t="n">
        <v>17166</v>
      </c>
    </row>
    <row r="14">
      <c r="A14" s="3" t="inlineStr">
        <is>
          <t>Changes in operating assets and liabilities:</t>
        </is>
      </c>
    </row>
    <row r="15">
      <c r="A15" s="4" t="inlineStr">
        <is>
          <t>Accounts receivable</t>
        </is>
      </c>
      <c r="B15" s="6" t="n">
        <v>-30432</v>
      </c>
      <c r="C15" s="6" t="n">
        <v>488</v>
      </c>
    </row>
    <row r="16">
      <c r="A16" s="4" t="inlineStr">
        <is>
          <t>Deposits and advances</t>
        </is>
      </c>
      <c r="B16" s="6" t="n">
        <v>1698</v>
      </c>
      <c r="C16" s="6" t="n">
        <v>-1285</v>
      </c>
    </row>
    <row r="17">
      <c r="A17" s="4" t="inlineStr">
        <is>
          <t>Accounts payable and accrued expenses</t>
        </is>
      </c>
      <c r="B17" s="6" t="n">
        <v>84776</v>
      </c>
      <c r="C17" s="6" t="n">
        <v>140555</v>
      </c>
    </row>
    <row r="18">
      <c r="A18" s="4" t="inlineStr">
        <is>
          <t>Accrued salary due to officer</t>
        </is>
      </c>
      <c r="B18" s="6" t="n">
        <v>195786</v>
      </c>
      <c r="C18" s="6" t="n">
        <v>213322</v>
      </c>
    </row>
    <row r="19">
      <c r="A19" s="4" t="inlineStr">
        <is>
          <t>Other noncurrent liabilities</t>
        </is>
      </c>
      <c r="B19" s="6" t="n">
        <v>-28713</v>
      </c>
      <c r="C19" s="6" t="n">
        <v>11811</v>
      </c>
    </row>
    <row r="20">
      <c r="A20" s="4" t="inlineStr">
        <is>
          <t>Net cash provided by (used in) operating activities</t>
        </is>
      </c>
      <c r="B20" s="6" t="n">
        <v>-996781</v>
      </c>
      <c r="C20" s="6" t="n">
        <v>-791072</v>
      </c>
    </row>
    <row r="21">
      <c r="A21" s="3" t="inlineStr">
        <is>
          <t>Cash flows from investing activities:</t>
        </is>
      </c>
    </row>
    <row r="22">
      <c r="A22" s="4" t="inlineStr">
        <is>
          <t>Acquisition of capital assets</t>
        </is>
      </c>
      <c r="B22" s="6" t="n">
        <v>-1902</v>
      </c>
      <c r="C22" s="6" t="n">
        <v>-677</v>
      </c>
    </row>
    <row r="23">
      <c r="A23" s="4" t="inlineStr">
        <is>
          <t>Increase in intangible assets</t>
        </is>
      </c>
      <c r="B23" s="6" t="n">
        <v>-11741</v>
      </c>
      <c r="C23" s="4" t="inlineStr">
        <is>
          <t xml:space="preserve"> </t>
        </is>
      </c>
    </row>
    <row r="24">
      <c r="A24" s="4" t="inlineStr">
        <is>
          <t>Net cash provided by (used in) investing activities</t>
        </is>
      </c>
      <c r="B24" s="6" t="n">
        <v>-13643</v>
      </c>
      <c r="C24" s="6" t="n">
        <v>-677</v>
      </c>
    </row>
    <row r="25">
      <c r="A25" s="3" t="inlineStr">
        <is>
          <t>Cash flows from financing activities:</t>
        </is>
      </c>
    </row>
    <row r="26">
      <c r="A26" s="4" t="inlineStr">
        <is>
          <t>Repayment of loans from officer</t>
        </is>
      </c>
      <c r="B26" s="6" t="n">
        <v>-16931</v>
      </c>
      <c r="C26" s="6" t="n">
        <v>-96366</v>
      </c>
    </row>
    <row r="27">
      <c r="A27" s="4" t="inlineStr">
        <is>
          <t>Net proceeds from sale of common stock</t>
        </is>
      </c>
      <c r="B27" s="6" t="n">
        <v>320000</v>
      </c>
      <c r="C27" s="6" t="n">
        <v>123910</v>
      </c>
    </row>
    <row r="28">
      <c r="A28" s="4" t="inlineStr">
        <is>
          <t>Proceeds from sale of subsidiary common stock to noncontrolling interests, net</t>
        </is>
      </c>
      <c r="B28" s="6" t="n">
        <v>775300</v>
      </c>
      <c r="C28" s="6" t="n">
        <v>657500</v>
      </c>
    </row>
    <row r="29">
      <c r="A29" s="4" t="inlineStr">
        <is>
          <t>Proceeds from convertible notes payable</t>
        </is>
      </c>
      <c r="B29" s="4" t="inlineStr">
        <is>
          <t xml:space="preserve"> </t>
        </is>
      </c>
      <c r="C29" s="6" t="n">
        <v>276000</v>
      </c>
    </row>
    <row r="30">
      <c r="A30" s="4" t="inlineStr">
        <is>
          <t>Proceeds from loans payable, net</t>
        </is>
      </c>
      <c r="B30" s="6" t="n">
        <v>26180</v>
      </c>
      <c r="C30" s="6" t="n">
        <v>202920</v>
      </c>
    </row>
    <row r="31">
      <c r="A31" s="4" t="inlineStr">
        <is>
          <t>Repayment of loans payable</t>
        </is>
      </c>
      <c r="B31" s="4" t="inlineStr">
        <is>
          <t xml:space="preserve"> </t>
        </is>
      </c>
      <c r="C31" s="6" t="n">
        <v>-222112</v>
      </c>
    </row>
    <row r="32">
      <c r="A32" s="4" t="inlineStr">
        <is>
          <t>Net cash provided by (used in) financing activities</t>
        </is>
      </c>
      <c r="B32" s="6" t="n">
        <v>1104549</v>
      </c>
      <c r="C32" s="6" t="n">
        <v>941852</v>
      </c>
    </row>
    <row r="33">
      <c r="A33" s="4" t="inlineStr">
        <is>
          <t>Effect of exchange rates on cash and cash equivalents</t>
        </is>
      </c>
      <c r="B33" s="6" t="n">
        <v>8385</v>
      </c>
      <c r="C33" s="6" t="n">
        <v>-1422</v>
      </c>
    </row>
    <row r="34">
      <c r="A34" s="4" t="inlineStr">
        <is>
          <t>Net increase (decrease) in cash and cash equivalents</t>
        </is>
      </c>
      <c r="B34" s="6" t="n">
        <v>102510</v>
      </c>
      <c r="C34" s="6" t="n">
        <v>148681</v>
      </c>
    </row>
    <row r="35">
      <c r="A35" s="4" t="inlineStr">
        <is>
          <t>Cash and cash equivalents at beginning of period</t>
        </is>
      </c>
      <c r="B35" s="6" t="n">
        <v>151088</v>
      </c>
      <c r="C35" s="6" t="n">
        <v>2407</v>
      </c>
    </row>
    <row r="36">
      <c r="A36" s="4" t="inlineStr">
        <is>
          <t>Cash and cash equivalents at end of period</t>
        </is>
      </c>
      <c r="B36" s="6" t="n">
        <v>253598</v>
      </c>
      <c r="C36" s="6" t="n">
        <v>151088</v>
      </c>
    </row>
    <row r="37">
      <c r="A37" s="3" t="inlineStr">
        <is>
          <t>Supplemental disclosure of cash flow information:</t>
        </is>
      </c>
    </row>
    <row r="38">
      <c r="A38" s="4" t="inlineStr">
        <is>
          <t>Cash paid for interest</t>
        </is>
      </c>
      <c r="B38" s="4" t="inlineStr">
        <is>
          <t xml:space="preserve"> </t>
        </is>
      </c>
      <c r="C38" s="6" t="n">
        <v>8568</v>
      </c>
    </row>
    <row r="39">
      <c r="A39" s="4" t="inlineStr">
        <is>
          <t>Cash paid for income taxes</t>
        </is>
      </c>
      <c r="B39" s="4" t="inlineStr">
        <is>
          <t xml:space="preserve"> </t>
        </is>
      </c>
      <c r="C39" s="4" t="inlineStr">
        <is>
          <t xml:space="preserve"> </t>
        </is>
      </c>
    </row>
    <row r="40">
      <c r="A40" s="3" t="inlineStr">
        <is>
          <t>Supplemental disclosure of non-cash investing and financing activities:</t>
        </is>
      </c>
    </row>
    <row r="41">
      <c r="A41" s="4" t="inlineStr">
        <is>
          <t>Related party convertible note payable exchanged for stock options</t>
        </is>
      </c>
      <c r="B41" s="4" t="inlineStr">
        <is>
          <t xml:space="preserve"> </t>
        </is>
      </c>
      <c r="C41" s="6" t="n">
        <v>202240</v>
      </c>
    </row>
    <row r="42">
      <c r="A42" s="4" t="inlineStr">
        <is>
          <t>Shares issued in connection with conversion of debt and accrued interest</t>
        </is>
      </c>
      <c r="B42" s="6" t="n">
        <v>164820</v>
      </c>
      <c r="C42" s="6" t="n">
        <v>228598</v>
      </c>
    </row>
    <row r="43">
      <c r="A43" s="4" t="inlineStr">
        <is>
          <t>Shares issued in connection with relief of related party payable</t>
        </is>
      </c>
      <c r="B43" s="6" t="n">
        <v>280</v>
      </c>
      <c r="C43" s="4" t="inlineStr">
        <is>
          <t xml:space="preserve"> </t>
        </is>
      </c>
    </row>
    <row r="44">
      <c r="A44" s="4" t="inlineStr">
        <is>
          <t>Conversion of related party payables into convertible notes payable</t>
        </is>
      </c>
      <c r="B44" s="4" t="inlineStr">
        <is>
          <t xml:space="preserve"> </t>
        </is>
      </c>
      <c r="C44" s="6" t="n">
        <v>323355</v>
      </c>
    </row>
    <row r="45">
      <c r="A45" s="4" t="inlineStr">
        <is>
          <t>Discount for beneficial conversion features on convertible notes</t>
        </is>
      </c>
      <c r="B45" s="4" t="inlineStr">
        <is>
          <t xml:space="preserve"> </t>
        </is>
      </c>
      <c r="C45" s="5" t="n">
        <v>27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BUSINESS AND SUMMARY OF SIGNIFICANT ACCOUNTING POLICIES</t>
        </is>
      </c>
      <c r="B1" s="2" t="inlineStr">
        <is>
          <t>12 Months Ended</t>
        </is>
      </c>
    </row>
    <row r="2">
      <c r="B2" s="2" t="inlineStr">
        <is>
          <t>Dec. 31, 2020</t>
        </is>
      </c>
    </row>
    <row r="3">
      <c r="A3" s="3" t="inlineStr">
        <is>
          <t>Accounting Policies [Abstract]</t>
        </is>
      </c>
    </row>
    <row r="4">
      <c r="A4" s="4" t="inlineStr">
        <is>
          <t>ORGANIZATION, BUSINESS AND SUMMARY OF SIGNIFICANT ACCOUNTING POLICIES</t>
        </is>
      </c>
      <c r="B4" s="4" t="inlineStr">
        <is>
          <t xml:space="preserve">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Basis of Presentation The consolidated financial statements
of the Company have been prepared in accordance with generally accepted accounting principles (“GAAP”) of the United States
of America and are expressed in United States dollars. For the years ended December 31, 2020 and 2019, the consolidated financial statements
include the accounts of the Company; its 99.99% owned subsidiary, BMIX Participações Ltda. (“BMIXP”), which includes
the accounts of BMIXP’s wholly-owned subsidiary, Mineração Duas Barras Ltda. (“MDB”), and BMIXP’s 50%
owned subsidiary, RST Recursos Minerais Ltda. (“RST”); its 99.99% owned subsidiary, Hercules Resources Corporation (“HRC”),
which includes the accounts of HRC’s wholly-owned subsidiary, Hercules Brasil Comercio e Transportes Ltda. (“Hercules Brasil”);
its 30.1% equity interest in Apollo Resources Corporation (“Apollo Resources”) and its subsidiary Mineração Apollo,
Ltda.; and its 10.6% equity interest in Jupiter Gold Corporation (“Jupiter Gold”), which includes the accounts of Jupiter
Gold’s wholly-owned subsidiary, Mineração Jupiter Ltda. The Company has concluded that Apollo Resources, Jupiter Gold
and their subsidiaries are variable interest entities (“VIE”) in accordance with applicable accounting standards and guidance.
As such, the accounts and results of Apollo Resources, Jupiter Gold and their subsidiaries have been included in the Company’s consolidated
financial statements.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0 and 2019,
the Company’s derivative liabilities were considered a level 2 liability. See Note 4 for a discussion regarding the determination
of the fair market value. The Company does not have any level 3 assets or liabilities. The Company’s financial instruments
consist of cash and cash equivalents, accounts receivable, taxes receivable, prepaid expenses, deposits and other assets, accounts payable,
accrued expenses and convertible notes payable.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48,107
as of December 31, 2020).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for the Company consists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At December 31, 2020 and 2019, inventory consisted primarily
of rough ore stockpiled for further gold and diamonds recovery. During the years ended December 31, 2020 and 2019, the Company recorded
write-downs of $0 and $17,166, respectively, against the value of its inventory. Taxes Receivable The Company records a receivable
for value added taxes receivable from Brazilian authorities on goods and services purchased by its Brazilian subsidiaries.
The Company intends to recover the taxes through the acquisition of capital equipment from sellers who accept tax credits as payments. Property and Equipment Property and equipment are stated
at cost, net of accumulated depreciation.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our years; and computer and other office equipment over an estimated useful life of three years. 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20 and 2019, the Company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 Impairment of Intangible
Assets with Indefinite Useful Lives The Company accounts for
intangible assets in accordance with Accounting Standards Codification (“ASC”) 350, Intangibles – Goodwill and Other
(“ASC 350”). ASC 350 requires that intangible assets with indefinite useful lives no longer be amortized, but instead be evaluated
for impairment at least annually. On an annual basis, in the fourth quarter of the fiscal year, management reviews intangible assets with
indefinite useful lives for impairment by first assessing qualitative factors to determine whether the existence of events or circumstances
makes it more-likely-than-not that the fair value of an intangible asset is less than its carrying amount. If it is determined that it
is more-likely-than-not that the fair value of an intangible asset is less than its carrying amount, the intangible asset is further tested
for impairment by comparing the carrying amount to its estimated fair value using a discounted cash flow. Impairment, if any, is measured
as the amount by which an indefinite-lived intangible asset’s carrying amount exceeds its fair value. Application of impairment
tests requires significant management judgment, including the determination of fair value of each indefinite-lived intangible asset.
Judgment applied when performing the qualitative analysis includes consideration of macroeconomic, industry and market conditions, overall
financial performance of the entity, composition, or strategy changes affecting the recoverability of asset groups.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indefinite-lived
intangible asset.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onvertible Instruments The Company evaluates and account
for conversion options embedded in convertible instruments in accordance with ASC 470-20, “Debt with Conversion and Other Option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Variable Interest Entities The Company determines at the inception
of each arrangement whether an entity in which the Company holds an investment or in which the Company has other variable interests in
is considered a variable interest entity.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pollo
Resources, Jupiter Gold Revenue
Recognition The Company recognizes revenue under
ASC Topi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osts
of Goods Sold Included
within costs of goods sold are the costs of cutting and polishing rough diamonds and costs of production such as diesel fuel, labor, and
transportation.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was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20 and 2019,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 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0, the Company’s potentially dilutive securities relate to common stock issuable
in connection with convertible notes payable, options and warrants. As of December 31, 2020, if all holders of preferred stock, convertible
notes payable, options and warrants exercised their right to convert their securities to common stock, the common stock issuable would
be in excess of the Company’s authorized, but unissued shares of common stock.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Reclassifications Certain prior year amounts have been reclassified
to conform to the current period presentation. These reclassifications had no impact on net earnings (loss) or and financial position.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12 Months Ended</t>
        </is>
      </c>
    </row>
    <row r="2">
      <c r="B2" s="2" t="inlineStr">
        <is>
          <t>Dec. 31, 2020</t>
        </is>
      </c>
    </row>
    <row r="3">
      <c r="A3" s="3" t="inlineStr">
        <is>
          <t>Notes to Financial Statements</t>
        </is>
      </c>
    </row>
    <row r="4">
      <c r="A4" s="4" t="inlineStr">
        <is>
          <t>COMPOSITION OF CERTAIN FINANCIAL STATEMENT ITEMS</t>
        </is>
      </c>
      <c r="B4" s="4" t="inlineStr">
        <is>
          <t xml:space="preserve">NOTE 2 – COMPOSITION OF
CERTAIN FINANCIAL STATEMENT ITEMS Property and Equipment, Net The following table sets forth the
components of the Company’s property and equipment at December 31, 2020 and December 31, 2019:
December 31, 2020 December 31, 2019
Cost Accumulated Net Book Cost Accumulated Net Book
Capital assets subject to depreciation:
Computers and office equipment $ 3,880 $ (573 ) $ 3,307 $ 2,144 $ (739 ) $ 1,405
Machinery and equipment 348,376 (271,107 ) 77,269 435,659 (298,845 ) 136,814
Vehicles 127,416 (118,716 ) 8,700 164,275 (129,692 ) 34,583
Total fixed assets $ 479,672 $ (390,396 ) $ 89,276 $ 602,078 $ (429,276 ) $ 172,802 For the years ended December 31,
2020 and 2019, the Company recorded depreciation expense of $47,765 and $63,457, respectively. Intangible Assets Intangible assets consist of mining
rights are not amortized as the mining rights are perpetual. The carrying value was $407,467 and $509,862 at December 31,
2020 and 2019, respectively. Equity Investments without
Readily Determinable Fair Values On October 2, 2017, the
Company entered into an exchange agreement whereby it issued 25,000,000 shares of its common stock in exchange for 500,000 shares of
Ares Resources Corporation. The Company’s chief executive officer also serves as an officer of Ares Resources Corporation,
thus making it a related party under common ownership and control. The shares were recorded at $150,000, or $0.006 per share. The
shares were valued based upon the lowest market price of the Company’s common stock on the date the agreement. On March 11, 2020, the Company issued
53,947,368 shares of common stock to Lancaster Brazil Fund pursuant to an addendum to the share exchange agreement dated September 28,
2018. The Company recorded a loss on exchange of equity with a related party of $76,926 representing the fair value of the additional
shares of common stock issued. Under ASC 321-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owns less than 5% of the total shares outstanding of Ares Resources
Corporation. Accounts Payable and Accrued
Liabilities
December 31, 2020 December 31, 2019
Accounts payable and other accruals $ 327,704 $ 153,693
Accrued interest 324,415 496,448
Total $ 652,119 $ 650,1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PAYABLE</t>
        </is>
      </c>
      <c r="B1" s="2" t="inlineStr">
        <is>
          <t>12 Months Ended</t>
        </is>
      </c>
    </row>
    <row r="2">
      <c r="B2" s="2" t="inlineStr">
        <is>
          <t>Dec. 31, 2020</t>
        </is>
      </c>
    </row>
    <row r="3">
      <c r="A3" s="3" t="inlineStr">
        <is>
          <t>Convertible Promissory Note Payable [Abstract]</t>
        </is>
      </c>
    </row>
    <row r="4">
      <c r="A4" s="4" t="inlineStr">
        <is>
          <t>Convertible Promissory Note Payable</t>
        </is>
      </c>
      <c r="B4" s="4" t="inlineStr">
        <is>
          <t>NOTE
3 – CONVERTIBLE PROMISSORY NOTES PAYABLE The following tables set forth the
components of the Company’s convertible debentures as of December 31, 2020 and December 31, 2019:
December 31, 2020 December 31, 2019
Convertible notes payable – fixed conversion price $ 244,000 244,000
Convertible notes payable – variable conversion price 628,720 733,614
Less: loan discounts (— ) (153,000 )
Total convertible notes, net $ 872,720 $ 824,614 The following table sets forth a
summary of change in our convertible notes payable for the years ended December 31, 2020 and 2019:
December 31, 2020 December 31, 2019
Beginning balance $ 824,614 866,624
Amortization of debt discounts associated with convertible debt 153,000 137,300
Conversion of convertible note principal into common stock (127,208 ) (198,291 )
Increase in principal amounts outstanding due to lender adjustments per terms of the note agreements 22,314 18,981
Issuance of convertible notes payable — 282,000
Loan discounts recorded related to issuance of convertible notes payable (— ) (282,000 )
Total convertible notes, net $ 872,720 $ 824,614 Convertible Notes Payable
- Fixed Conversion Price On January 7, 2014, the Company
issued to a family trust a senior secured convertible promissory note in the principal amount, and received gross proceeds, of $244,000
and warrants to purchase an aggregate of 488,000 shares of the Company’s common stock at an exercise price of $62.50 per share through
December 26, 2018. The Company received gross proceeds of $244,000 for the sale of such securities. The outstanding principal of the note
bears interest at the rate of 12% per annum. The note is convertible at the option of the holder into common stock of the Company at a
conversion rate of one share for each $50.00 of principal and interest converted. As of December 31, 2020, all warrants issued in connection
with this note had expired. The outstanding principal on the
note was payable on March 31, 2015, which as of the date of these financial statements is past due and in technical default. The Company
is in negotiations with the note holder to satisfy, amend the terms or otherwise resolve the obligation in default. No demand for payment
has been made. In December 2020, the lender agreed to reduce the interest rate from the default rate of 30% to the stated rate of 10%
retroactively. As a result, the Company recorded gain of $238,151 from the relief of interest expense to other income. Interest was payable
on September 30, 2014 and on the maturity date. As of December 31, 2020, the Company has accrued interest payable totaling $170,258 in
connection with this note.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6, the Company issued to one noteholder, in various transactions, $242,144 in convertible promissory notes with fixed floors
and received an aggregate of $232,344 in proceeds. The convertible promissory notes each bear interest at 8.0% per annum and mature
one year from issuance ranging from July to December 2017.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41,852 were recorded and are being amortized over the life of the notes. During the year ended
December 31, 2020, the Company issued 238,500,335 shares of its common stock upon the conversion of $75,783 and $ During the year ended December
31, 2017, the Company issued to one noteholder in various transactions $477,609 in convertible promissory notes with fixed floors
and received an aggregate of $454,584 in proceeds. The convertible promissory notes each bear interest at 8.0% per annum and mature
one year from issuance ranging from January to August 2018.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447,272 were recorded and are being amortized over the life of the notes. During the year ended
December 31, 2020, the Company issued 158,645,272 shares of its common stock upon the conversion of $51,425 and $ 14,097,
respectively, in note principal and accrued interest. As of December 31, 2020, the outstanding principal balance on these notes
total $102,000, and all discounts were fully amortized. During the year ended December 31,
2018, the Company issued to one noteholder in various transactions $137,306 in convertible promissory notes with fixed floors and received
an aggregate of $130,556 in proceeds. The convertible promissory notes each bear interest at 8.0% per annum and mature one year from issuance
ranging from August 2018 to April 2019.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122,755
were recorded and are being amortized over the life of the notes. As of December 31, 2020, the outstanding principal balance on these
notes total $129,220, and all discounts were fully amortized. During the year ended December 31,
2020, the Company issued to one noteholder in various transactions $282,000 in convertible promissory notes with fixed floors and received
an aggregate of $276,000 in proceeds. The convertible promissory notes each bear interest at 8.0% per annum and mature one year from issuance
in July 2020.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76,000 and $6,000 for issuance costs were
recorded and are being amortized over the life of the notes. As of December 31, 2020, the outstanding principal balance on these notes
total $282,000, and all discounts were fully amortized. While many of these convertible
notes are past their original maturity dates, the Company continues to maintain a favorable relationship and work with the lender with
regard to financing its working capital needs. As of December 31, 2020, the Company
has accrued interest payable totaling $128,904 in connection with these variable convertible notes. During the years ended December
31, 2020 and 2019, $153,000 and $137,300 of the discounts were amortized to interest expense, respectively. During the years ended December
31, 2020 and 2019, the Company issued 397,145,607 and 501,802,789 shares of common stock upon conversion of $164,815 and $ Future Potential Dilution Most of the Company’s convertible
notes payable contain adjustable conversion terms with significant discounts to market. As of December 31, 2020, the Company’s convertible
notes are convertible into an aggregate of approximately 1,499,154,286 shares of common stock. Due to the variable conversion prices on
some of the Company’s convertible notes, the number of common shares issuable is dependent upon the traded price of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2:04Z</dcterms:created>
  <dcterms:modified xmlns:dcterms="http://purl.org/dc/terms/" xmlns:xsi="http://www.w3.org/2001/XMLSchema-instance" xsi:type="dcterms:W3CDTF">2021-03-31T17:02:04Z</dcterms:modified>
</cp:coreProperties>
</file>